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MERGER WITH SUPPORT" sheetId="10" state="visible" r:id="rId10"/>
    <sheet xmlns:r="http://schemas.openxmlformats.org/officeDocument/2006/relationships" name="MERGER AND OTHER COSTS" sheetId="11" state="visible" r:id="rId11"/>
    <sheet xmlns:r="http://schemas.openxmlformats.org/officeDocument/2006/relationships" name="SEGMENT INFORMATION" sheetId="12" state="visible" r:id="rId12"/>
    <sheet xmlns:r="http://schemas.openxmlformats.org/officeDocument/2006/relationships" name="PROPERTY AND EQUIPMENT" sheetId="13" state="visible" r:id="rId13"/>
    <sheet xmlns:r="http://schemas.openxmlformats.org/officeDocument/2006/relationships" name="NOTES PAYABLE"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EQUITY 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CONCENTRATIONS" sheetId="21" state="visible" r:id="rId21"/>
    <sheet xmlns:r="http://schemas.openxmlformats.org/officeDocument/2006/relationships" name="SUPPLEMENTAL CASH FLOW INFORMAT" sheetId="22" state="visible" r:id="rId22"/>
    <sheet xmlns:r="http://schemas.openxmlformats.org/officeDocument/2006/relationships" name="OTHER RISKS AND CONSIDER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MERGER WITH SUPPORT (Tables)" sheetId="26" state="visible" r:id="rId26"/>
    <sheet xmlns:r="http://schemas.openxmlformats.org/officeDocument/2006/relationships" name="MERGER AND OTHER COSTS (Tables)" sheetId="27" state="visible" r:id="rId27"/>
    <sheet xmlns:r="http://schemas.openxmlformats.org/officeDocument/2006/relationships" name="SEGMENT INFORMATION (Tables)" sheetId="28" state="visible" r:id="rId28"/>
    <sheet xmlns:r="http://schemas.openxmlformats.org/officeDocument/2006/relationships" name="PROPERTY AND EQUIPMENT (Tables)" sheetId="29" state="visible" r:id="rId29"/>
    <sheet xmlns:r="http://schemas.openxmlformats.org/officeDocument/2006/relationships" name="NOTES PAYABLE (Tables)" sheetId="30" state="visible" r:id="rId30"/>
    <sheet xmlns:r="http://schemas.openxmlformats.org/officeDocument/2006/relationships" name="RELATED PARTY TRANSACTIONS (Tab" sheetId="31" state="visible" r:id="rId31"/>
    <sheet xmlns:r="http://schemas.openxmlformats.org/officeDocument/2006/relationships" name="EQUITY BASED COMPENSATION (Tabl" sheetId="32" state="visible" r:id="rId32"/>
    <sheet xmlns:r="http://schemas.openxmlformats.org/officeDocument/2006/relationships" name="EARNINGS PER SHARE (Tables)" sheetId="33" state="visible" r:id="rId33"/>
    <sheet xmlns:r="http://schemas.openxmlformats.org/officeDocument/2006/relationships" name="SUPPLEMENTAL CASH FLOW INFORM_2" sheetId="34" state="visible" r:id="rId34"/>
    <sheet xmlns:r="http://schemas.openxmlformats.org/officeDocument/2006/relationships" name="SUMMARY OF SIGNIFICANT ACCOUN_3" sheetId="35" state="visible" r:id="rId35"/>
    <sheet xmlns:r="http://schemas.openxmlformats.org/officeDocument/2006/relationships" name="MERGER WITH SUPPORT - Additiona" sheetId="36" state="visible" r:id="rId36"/>
    <sheet xmlns:r="http://schemas.openxmlformats.org/officeDocument/2006/relationships" name="MERGER WITH SUPPORT - Summary o" sheetId="37" state="visible" r:id="rId37"/>
    <sheet xmlns:r="http://schemas.openxmlformats.org/officeDocument/2006/relationships" name="MERGER WITH SUPPORT - Summary_2" sheetId="38" state="visible" r:id="rId38"/>
    <sheet xmlns:r="http://schemas.openxmlformats.org/officeDocument/2006/relationships" name="MERGER WITH SUPPORT - Summary_3" sheetId="39" state="visible" r:id="rId39"/>
    <sheet xmlns:r="http://schemas.openxmlformats.org/officeDocument/2006/relationships" name="MERGER WITH SUPPORT - Summary_4" sheetId="40" state="visible" r:id="rId40"/>
    <sheet xmlns:r="http://schemas.openxmlformats.org/officeDocument/2006/relationships" name="MERGER AND OTHER COSTS - Detail" sheetId="41" state="visible" r:id="rId41"/>
    <sheet xmlns:r="http://schemas.openxmlformats.org/officeDocument/2006/relationships" name="SEGMENT INFORMATION - Additiona" sheetId="42" state="visible" r:id="rId42"/>
    <sheet xmlns:r="http://schemas.openxmlformats.org/officeDocument/2006/relationships" name="SEGMENT INFORMATION - Schedule " sheetId="43" state="visible" r:id="rId43"/>
    <sheet xmlns:r="http://schemas.openxmlformats.org/officeDocument/2006/relationships" name="SEGMENT INFORMATION - Schedul_2" sheetId="44" state="visible" r:id="rId44"/>
    <sheet xmlns:r="http://schemas.openxmlformats.org/officeDocument/2006/relationships" name="SEGMENT INFORMATION - Summary o" sheetId="45" state="visible" r:id="rId45"/>
    <sheet xmlns:r="http://schemas.openxmlformats.org/officeDocument/2006/relationships" name="PROPERTY AND EQUIPMENT - Summar" sheetId="46" state="visible" r:id="rId46"/>
    <sheet xmlns:r="http://schemas.openxmlformats.org/officeDocument/2006/relationships" name="PROPERTY AND EQUIPMENT - Additi" sheetId="47" state="visible" r:id="rId47"/>
    <sheet xmlns:r="http://schemas.openxmlformats.org/officeDocument/2006/relationships" name="NOTES PAYABLE - Summary of Note" sheetId="48" state="visible" r:id="rId48"/>
    <sheet xmlns:r="http://schemas.openxmlformats.org/officeDocument/2006/relationships" name="NOTES PAYABLE - Additional Info" sheetId="49" state="visible" r:id="rId49"/>
    <sheet xmlns:r="http://schemas.openxmlformats.org/officeDocument/2006/relationships" name="FINANCE LEASE - Additional Info" sheetId="50" state="visible" r:id="rId50"/>
    <sheet xmlns:r="http://schemas.openxmlformats.org/officeDocument/2006/relationships" name="RELATED PARTY TRANSACTIONS - Ad" sheetId="51" state="visible" r:id="rId51"/>
    <sheet xmlns:r="http://schemas.openxmlformats.org/officeDocument/2006/relationships" name="RELATED PARTY TRANSACTIONS - Su" sheetId="52" state="visible" r:id="rId52"/>
    <sheet xmlns:r="http://schemas.openxmlformats.org/officeDocument/2006/relationships" name="STOCKHOLDERS' EQUITY - Addition" sheetId="53" state="visible" r:id="rId53"/>
    <sheet xmlns:r="http://schemas.openxmlformats.org/officeDocument/2006/relationships" name="MEMBERS' EQUITY - Additional In" sheetId="54" state="visible" r:id="rId54"/>
    <sheet xmlns:r="http://schemas.openxmlformats.org/officeDocument/2006/relationships" name="EQUITY BASED COMPENSATION - Sch" sheetId="55" state="visible" r:id="rId55"/>
    <sheet xmlns:r="http://schemas.openxmlformats.org/officeDocument/2006/relationships" name="EQUITY BASED COMPENSATION - S_2" sheetId="56" state="visible" r:id="rId56"/>
    <sheet xmlns:r="http://schemas.openxmlformats.org/officeDocument/2006/relationships" name="EQUITY BASED COMPENSATION - Add" sheetId="57" state="visible" r:id="rId57"/>
    <sheet xmlns:r="http://schemas.openxmlformats.org/officeDocument/2006/relationships" name="EQUITY BASED COMPENSATION - S_3" sheetId="58" state="visible" r:id="rId58"/>
    <sheet xmlns:r="http://schemas.openxmlformats.org/officeDocument/2006/relationships" name="INCOME TAXES - Additional Infor" sheetId="59" state="visible" r:id="rId59"/>
    <sheet xmlns:r="http://schemas.openxmlformats.org/officeDocument/2006/relationships" name="EARNINGS PER SHARE - Additional" sheetId="60" state="visible" r:id="rId60"/>
    <sheet xmlns:r="http://schemas.openxmlformats.org/officeDocument/2006/relationships" name="EARNINGS PER SHARE - Schedule o" sheetId="61" state="visible" r:id="rId61"/>
    <sheet xmlns:r="http://schemas.openxmlformats.org/officeDocument/2006/relationships" name="COMMITMENTS AND CONTINGENCIES -" sheetId="62" state="visible" r:id="rId62"/>
    <sheet xmlns:r="http://schemas.openxmlformats.org/officeDocument/2006/relationships" name="CONCENTRATIONS - Additional Inf" sheetId="63" state="visible" r:id="rId63"/>
    <sheet xmlns:r="http://schemas.openxmlformats.org/officeDocument/2006/relationships" name="SUPPLEMENTAL CASH FLOW INFORM_3"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Nov. 12, 2021</t>
        </is>
      </c>
    </row>
    <row r="3">
      <c r="A3" s="3" t="inlineStr">
        <is>
          <t>Document Information [Line Items]</t>
        </is>
      </c>
    </row>
    <row r="4">
      <c r="A4" s="4" t="inlineStr">
        <is>
          <t>Entity Registrant Name</t>
        </is>
      </c>
      <c r="B4" s="4" t="inlineStr">
        <is>
          <t>Greenidge Generation Holdings Inc.</t>
        </is>
      </c>
    </row>
    <row r="5">
      <c r="A5" s="4" t="inlineStr">
        <is>
          <t>Document Type</t>
        </is>
      </c>
      <c r="B5" s="4" t="inlineStr">
        <is>
          <t>10-Q</t>
        </is>
      </c>
    </row>
    <row r="6">
      <c r="A6" s="4" t="inlineStr">
        <is>
          <t>Amendment Flag</t>
        </is>
      </c>
      <c r="B6" s="4" t="inlineStr">
        <is>
          <t>false</t>
        </is>
      </c>
    </row>
    <row r="7">
      <c r="A7" s="4" t="inlineStr">
        <is>
          <t>Document Quarterly Report</t>
        </is>
      </c>
      <c r="B7" s="4" t="inlineStr">
        <is>
          <t>true</t>
        </is>
      </c>
    </row>
    <row r="8">
      <c r="A8" s="4" t="inlineStr">
        <is>
          <t>Document Fiscal Year Focus</t>
        </is>
      </c>
      <c r="B8" s="4" t="inlineStr">
        <is>
          <t>2021</t>
        </is>
      </c>
    </row>
    <row r="9">
      <c r="A9" s="4" t="inlineStr">
        <is>
          <t>Document Period End Date</t>
        </is>
      </c>
      <c r="B9" s="4" t="inlineStr">
        <is>
          <t>Sep. 30,
		2021</t>
        </is>
      </c>
    </row>
    <row r="10">
      <c r="A10" s="4" t="inlineStr">
        <is>
          <t>Current Fiscal Year End Date</t>
        </is>
      </c>
      <c r="B10" s="4" t="inlineStr">
        <is>
          <t>--12-31</t>
        </is>
      </c>
    </row>
    <row r="11">
      <c r="A11" s="4" t="inlineStr">
        <is>
          <t>Entity Central Index Key</t>
        </is>
      </c>
      <c r="B11" s="4" t="inlineStr">
        <is>
          <t>0001844971</t>
        </is>
      </c>
    </row>
    <row r="12">
      <c r="A12" s="4" t="inlineStr">
        <is>
          <t>Document Transition Report</t>
        </is>
      </c>
      <c r="B12" s="4" t="inlineStr">
        <is>
          <t>false</t>
        </is>
      </c>
    </row>
    <row r="13">
      <c r="A13" s="4" t="inlineStr">
        <is>
          <t>Entity File Number</t>
        </is>
      </c>
      <c r="B13" s="4" t="inlineStr">
        <is>
          <t>001-40808</t>
        </is>
      </c>
    </row>
    <row r="14">
      <c r="A14" s="4" t="inlineStr">
        <is>
          <t>Entity Incorporation, State or Country Code</t>
        </is>
      </c>
      <c r="B14" s="4" t="inlineStr">
        <is>
          <t>DE</t>
        </is>
      </c>
    </row>
    <row r="15">
      <c r="A15" s="4" t="inlineStr">
        <is>
          <t>Entity Tax Identification Number</t>
        </is>
      </c>
      <c r="B15" s="4" t="inlineStr">
        <is>
          <t>86-1746728</t>
        </is>
      </c>
    </row>
    <row r="16">
      <c r="A16" s="4" t="inlineStr">
        <is>
          <t>Entity Address, Address Line One</t>
        </is>
      </c>
      <c r="B16" s="4" t="inlineStr">
        <is>
          <t>590 Plant Road</t>
        </is>
      </c>
    </row>
    <row r="17">
      <c r="A17" s="4" t="inlineStr">
        <is>
          <t>Entity Address, City or Town</t>
        </is>
      </c>
      <c r="B17" s="4" t="inlineStr">
        <is>
          <t>Dresden</t>
        </is>
      </c>
    </row>
    <row r="18">
      <c r="A18" s="4" t="inlineStr">
        <is>
          <t>Entity Address, State or Province</t>
        </is>
      </c>
      <c r="B18" s="4" t="inlineStr">
        <is>
          <t>NY</t>
        </is>
      </c>
    </row>
    <row r="19">
      <c r="A19" s="4" t="inlineStr">
        <is>
          <t>Entity Address, Postal Zip Code</t>
        </is>
      </c>
      <c r="B19" s="4" t="inlineStr">
        <is>
          <t>14441</t>
        </is>
      </c>
    </row>
    <row r="20">
      <c r="A20" s="4" t="inlineStr">
        <is>
          <t>City Area Code</t>
        </is>
      </c>
      <c r="B20" s="4" t="inlineStr">
        <is>
          <t>315</t>
        </is>
      </c>
    </row>
    <row r="21">
      <c r="A21" s="4" t="inlineStr">
        <is>
          <t>Local Phone Number</t>
        </is>
      </c>
      <c r="B21" s="4" t="inlineStr">
        <is>
          <t>536-2359</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Shell Company</t>
        </is>
      </c>
      <c r="B27" s="4" t="inlineStr">
        <is>
          <t>false</t>
        </is>
      </c>
    </row>
    <row r="28">
      <c r="A28" s="4" t="inlineStr">
        <is>
          <t>Entity Ex Transition Period</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Common Class A [Member]</t>
        </is>
      </c>
    </row>
    <row r="32">
      <c r="A32" s="3" t="inlineStr">
        <is>
          <t>Document Information [Line Items]</t>
        </is>
      </c>
    </row>
    <row r="33">
      <c r="A33" s="4" t="inlineStr">
        <is>
          <t>Title of 12(b) Security</t>
        </is>
      </c>
      <c r="B33" s="4" t="inlineStr">
        <is>
          <t>Class A Common Stock, $0.0001 par value</t>
        </is>
      </c>
    </row>
    <row r="34">
      <c r="A34" s="4" t="inlineStr">
        <is>
          <t>Trading Symbol</t>
        </is>
      </c>
      <c r="B34" s="4" t="inlineStr">
        <is>
          <t>GREE</t>
        </is>
      </c>
    </row>
    <row r="35">
      <c r="A35" s="4" t="inlineStr">
        <is>
          <t>Security Exchange Name</t>
        </is>
      </c>
      <c r="B35" s="4" t="inlineStr">
        <is>
          <t>NASDAQ</t>
        </is>
      </c>
    </row>
    <row r="36">
      <c r="A36" s="4" t="inlineStr">
        <is>
          <t>Entity Common Stock, Shares Outstanding</t>
        </is>
      </c>
      <c r="C36" s="5" t="n">
        <v>11605205</v>
      </c>
    </row>
    <row r="37">
      <c r="A37" s="4" t="inlineStr">
        <is>
          <t>Common Class B [Member]</t>
        </is>
      </c>
    </row>
    <row r="38">
      <c r="A38" s="3" t="inlineStr">
        <is>
          <t>Document Information [Line Items]</t>
        </is>
      </c>
    </row>
    <row r="39">
      <c r="A39" s="4" t="inlineStr">
        <is>
          <t>Entity Common Stock, Shares Outstanding</t>
        </is>
      </c>
      <c r="C39" s="5" t="n">
        <v>29040000</v>
      </c>
    </row>
    <row r="40">
      <c r="A40" s="4" t="inlineStr">
        <is>
          <t>8.50% Senior Notes due 2026 [Member]</t>
        </is>
      </c>
    </row>
    <row r="41">
      <c r="A41" s="3" t="inlineStr">
        <is>
          <t>Document Information [Line Items]</t>
        </is>
      </c>
    </row>
    <row r="42">
      <c r="A42" s="4" t="inlineStr">
        <is>
          <t>Title of 12(b) Security</t>
        </is>
      </c>
      <c r="B42" s="4" t="inlineStr">
        <is>
          <t>8.50% Senior Notes due 2026</t>
        </is>
      </c>
    </row>
    <row r="43">
      <c r="A43" s="4" t="inlineStr">
        <is>
          <t>Trading Symbol</t>
        </is>
      </c>
      <c r="B43" s="4" t="inlineStr">
        <is>
          <t>GREEL</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WITH SUPPORT</t>
        </is>
      </c>
      <c r="B1" s="2" t="inlineStr">
        <is>
          <t>9 Months Ended</t>
        </is>
      </c>
    </row>
    <row r="2">
      <c r="B2" s="2" t="inlineStr">
        <is>
          <t>Sep. 30, 2021</t>
        </is>
      </c>
    </row>
    <row r="3">
      <c r="A3" s="3" t="inlineStr">
        <is>
          <t>Business Combinations [Abstract]</t>
        </is>
      </c>
    </row>
    <row r="4">
      <c r="A4" s="4" t="inlineStr">
        <is>
          <t>Merger with Support</t>
        </is>
      </c>
      <c r="B4" s="4" t="inlineStr">
        <is>
          <t xml:space="preserve">3. MERGER WITH SUPPORT As described in Note 1, on September 14, 2021, Greenidge and Support combined their respective businesses through an all-stock merger transaction where Support became a wholly owned subsidiary of Greenidge. The merger has been accounted for as a business combination using the acquisition method of accounting in accordance with the provisions of FASB ASC 805, Business Combinations (“ASC 805”). Greenidge was determined to be the acquiring company for accounting purposes. At the effective time of the Merger (“Effective Time”): (i) each share of common stock of Support (the “Support Common Stock”) issued and outstanding immediately prior to the Effective Time was cancelled and extinguished and automatically converted into the right to receive 0.115 (the “Exchange Ratio”) shares of class A common stock, par value $ 0.0001 , of the Company, (ii) each outstanding stock option of Support immediately prior to the Effective Time (an “Option”) was accelerated, and the holder of each Option received the right to receive an amount of the Company's class A common stock equal to the Exchange Ratio, multiplied by the number of shares of Support Common Stock underlying such Option, less any shares withheld in satisfaction of the aggregate exercise price of such Option and such holder’s tax withholding obligations and (iii) each outstanding restricted stock unit of Support immediately prior to the Effective Time (an “RSU”) was accelerated, and the holder of each RSU received the right to receive an amount of the Company's class A common stock equal to the Exchange Ratio, multiplied by the number of shares of Support Common Stock underlying such RSU, less any shares and such holder’s tax withholding obligations. Preliminary Allocation of the Purchase Price We have applied the acquisition method of accounting in accordance with ASC 805, with respect to the identifiable assets and liabilities of Support, which have been measured at estimated fair value as of the date of the business combination. Any excess of the acquisition price over the fair value of the assets and liabilities acquired is recorded as goodwill. As required by ASC 805, the acquisition price was determined based on the value of the consideration paid to Support shareholders, calculated to be $ 93.9 million (see table below). This acquisition price was allocated to the identifiable assets acquired and liabilities assumed of Support based upon their estimated fair values at the Merger date, primarily using Level 2 and Level 3 inputs. Level 2 inputs are quoted prices for similar assets and liabilities in active markets or inputs that are observable, and Level 3 inputs are inputs that are unobservable (for example, cash flow modeling inputs based on assumptions). Due to the timing of the business combination, allocations of the acquisition price are based on preliminary estimates and assumptions at the Merger date and are subject to revision based on final information received, including appraisals, projections and other analysis which support underlying estimates. As the Company finalizes the fair value of assets acquired and liabilities assumed, additional purchase price allocation adjustments may be recorded during the measurement period, but no later than one year from the date of the Merger. The Company will reflect measurement period adjustments in the period in which the adjustments are determined. The following table summarizes the estimated value of the consideration paid (purchase price):
$ in thousands, except per share amount
Support common stock exchanged 25,745,487
Exchange ratio 0.115
Greenidge Class A common stock exchanged 2,960,731
Greenidge common stock value per share $ 31.71
Consideration paid $ 93,885 For the period immediately prior to the effective date of the Merger, Greenridge was a private company, and Support’s stock price fluctuated significantly based on factors not representative of the value of its underlying operations; therefore, Greenidge used the average of its closing stock price for the first ten days of trading on the Nasdaq Exchange ($ 31.71 per share) to measure the value of the consideration paid to Support shareholders. The following table summarizes the preliminary allocation of the purchase price to the identifiable assets acquired and liabilities assumed by Greenridge, with the excess of the purchase price over the fair value of Support’s net assets recorded as goodwill. As previously discussed, allocations of the acquisition price are based on preliminary estimates and assumptions and the final determination of the fair values may result in further adjustments to the values presented in the following table:
$ in thousands
Cash and cash equivalents $ 27,113
Short-term investments 496
Accounts receivable 5,383
Prepaid expenses and other current assets 713
Property and equipment 1,349
Other long-term assets 383
Accounts payable ( 117 )
Accrued expenses and other current liabilities ( 3,328 )
Other long-term liabilities ( 242 )
Intangible assets 22,690
Deferred tax liability ( 6,904 )
Goodwill 46,349
Total consideration $ 93,885 For assets and liabilities (excluding identifiable intangible assets and deferred revenues), the Company estimated that the carrying values, net of allowances, represented the fair values at the effective date of the Merger. The fair value estimates for identifiable intangible assets is based on preliminary assumptions that market participants would use in pricing an asset, based on the most advantageous market for the asset (i.e., its highest and best use). The final fair value determination for identifiable intangibles or estimates of remaining useful lives may differ materially from this preliminary determination. Following is a summary of identifiable intangible assets determined on a preliminary basis and is subject to adjustment during the measurement period, which could be material:
$ in thousands
Identifiable Intangible Asset Useful Life Fair Value
Customer relationships 5 years $ 21,600
Tradename 10 years 1,090
Total identifiable intangible assets $ 22,690 The preliminary fair value of the customer relationships intangible asset was valued using a multi-period excess earnings method, a form of the income approach, which incorporates the estimated future cash flows to be generated from Support’s existing customer base. Excess earnings are the earnings remaining after deducting the market rates of return on the estimated values of contributory assets, including debt-free net working capital, tangible assets, and other identifiable intangible assets. The excess earnings are thereby calculated for each year of multi-year projection periods and discounted to present value. The preliminary fair value of the Support tradename was valued using the relief from royalty method under the income approach. This method estimates the cost savings generated by a company related to the ownership of an asset for which it would otherwise have had to pay royalties or license fees on revenues earned through the use of the asset and discounted to present value. Due to the timing of the Merger, the Company is in the early stages of its purchase accounting process. As the Company completes this process, including the finalization of the purchase price, fair value calculations, and a more detailed assessment of Support’s business projections, any measurement period adjustments will be recorded and a goodwill impairment test will be performed. In accordance with ASC 805, Support’s assets and liabilities are recorded at fair value at September 14, 2021, and accordingly, there is no cushion between Support’s fair value and carrying value. Considering that the fair value used to determine the consideration was based upon a stock that experienced significant price fluctuations, it is possible that goodwill and intangible assets may need to be impaired at that time. Results of Support Operations Since the Merger For the three and nine months ended September 30, 2021, the acquired Support business contributed $ 1.5 million in revenue and an immaterial operating loss, which includes approximately $ 0.2 million of amortization expenses of acquired intangible assets. Supplemental Pro Forma Financial Information In accordance with ASC 805, the following supplemental unaudited pro forma information gives effect to the Merger as if it had occurred on January 1, 2020. The unaudited pro forma financial information reflects certain adjustments related to the acquisition, such as:  Conforming the accounting policies of Support to those applied by Greenidge;  Recording certain incremental expenses resulting from purchase accounting adjustments, such as amortization expense in connection with fair value adjustments to intangible assets; and  Recording the related tax effects of pro forma adjustments.
Three Months Ended September 30, Nine Months Ended September 30,
$ in thousands 2021 2020 2021 2020
Revenues $ 42,448 $ 16,461 $ 87,830 $ 47,258
Net (loss) income $ ( 11,783 ) $ ( 1,646 ) $ ( 12,602 ) $ ( 6,274 ) The pro forma results for three and nine months ended September 30, 2021 include $ 30.0 million and $ 32.4 million, respectively, of transaction costs for both Greenidge and Support ($ 24.5 million and $ 26.9 million a fter tax, respectively), such as advisor fees, legal and accounting expenses. These costs will not affect the combined company’s statement of operations beyond 12 months after the closing date, September 14, 2021. See Note 4 for additional information. The unaudited pro forma financial information should not be relied upon as being indicative of the historical results that would have been obtained if the Merger had actually occurred on that date, nor the results of operations of the Company in the fu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ND OTHER COSTS</t>
        </is>
      </c>
      <c r="B1" s="2" t="inlineStr">
        <is>
          <t>9 Months Ended</t>
        </is>
      </c>
    </row>
    <row r="2">
      <c r="B2" s="2" t="inlineStr">
        <is>
          <t>Sep. 30, 2021</t>
        </is>
      </c>
    </row>
    <row r="3">
      <c r="A3" s="3" t="inlineStr">
        <is>
          <t>Business Combinations [Abstract]</t>
        </is>
      </c>
    </row>
    <row r="4">
      <c r="A4" s="4" t="inlineStr">
        <is>
          <t>MERGER AND OTHER COSTS</t>
        </is>
      </c>
      <c r="B4" s="4" t="inlineStr">
        <is>
          <t xml:space="preserve">MERGER AND OTHER COSTS The following table provides details of Merger and other costs for the three and nine months ended September 30, 2021:
Three Months Ended Nine Months Ended
$ in thousands September 30, 2021 September 30, 2021
Merger related costs:
Investor fee paid in common stock (Note 9) $ 17,826 $ 17,826
Advisor fee paid in warrants (Note 9) 8,779 8,779
Professional and other fees 1,140 1,434
Total Merger related costs 27,745 28,039
Public company filing related costs 2,102 3,056
Total Merger and other costs $ 29,847 $ 31,0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5. SEGMENT INFORMATION Effective September 14, 2021, following the completion of the Merger (see Notes 1 and 3), Support began operating within the Greenidge structure as a separate operating and reporting segment; therefore, Greenidge has two operating and reportable segments since the acquisition: i) Cryptocurrency Mining and Power Generation and ii) Support Services as the other. Prior to the Merger, Greenidge operated in one operating and reporting segment, Cryptocurrency Mining and Power Generation. The Cryptocurrency Mining and Power Generation segment operates in the United States and generates revenue primarily by earning bitcoin, with application-specific integrated circuit computers (“ASICs” or “miners”) that are owned by the Company, as rewards and transaction fees for supporting the global bitcoin network. The Cryptocurrency Mining and Power Generation segment also sells surplus electricity generated by its power plant, and not consumed in bitcoin mining operations, to the New York Independent System Operator (“NYISO”) power grid at prices set on a daily basis through the NYISO wholesale market. In addition, the Company receives revenues from the sale of its capacity and ancillary services in the NYISO wholesale market. The Cryptocurrency Mining and Power Generation segment operates in the United States. The Support Services segment provides solutions and technical programs to customers delivered by home-based employees. The Support Services segment provides customer service, sales support , and technical support primarily to large corporations, businesses and professional services organizations. The Support Services segment also earns revenues for end-user software products provided through direct customer downloads and sale via partners. The Support Services segment operates primarily in the United States, but also has employees located in Philippines, India, Mexico, Colombia and Canada, including those staff providing support services. The Company’s measure of profit or loss for segment reporting is income (loss) before income taxes, interest and depreciation and amortization and adjusted for share based compensation and excluding items not indicative of ongoing business trends (referred to as "segment Adjusted EBITDA"). This is the measure used by the Chief Operating Decision Maker (“CODM”) to assess performance and allocate resources. The table below presents information about reportable segments for the three and nine months ended September 30, 2021 and 2020, respectively:
Three Months Ended September 30, Nine Months Ended September 30,
$ in thousands 2021 2020 2021 2020
Revenues:
Cryptocurrency Mining and Power Generation $ 34,233 $ 6,123 $ 61,472 $ 13,937
Support Services 1,521 - 1,521 -
Total Revenues $ 35,754 $ 6,123 $ 62,993 $ 13,937
Segment Adjusted EBITDA
Cryptocurrency Mining and Power Generation $ 20,973 $ 775 $ 33,464 $ 1,301
Support Services 204 - 204 -
Total Segments Adjusted EBITDA $ 21,177 $ 775 $ 33,668 $ 1,301 In addition, the table below provides a reconciliation of the total of the segments Adjusted EBITDA to the consolidated Loss before income taxes:
Three Months Ended September 30, Nine Months Ended September 30,
$ in thousands 2021 2020 2021 2020
Total Segments Adjusted EBITDA $ 21,177 $ 775 $ 33,668 $ 1,301
Depreciation and amortization ( 2,667 ) ( 1,064 ) ( 5,531 ) ( 3,227 )
Stock-based compensation ( 411 ) - ( 1,474 ) -
Merger and other costs ( 29,847 ) - ( 31,095 ) -
Expansion costs ( 128 ) - ( 128 ) -
Interest expense, net ( 1,009 ) - ( 1,399 ) ( 540 )
Consolidated loss before income taxes $ ( 12,885 ) $ ( 289 ) $ ( 5,959 ) $ ( 2,466 ) The table below provides segment assets, which exclude cash and cash equivalents and short term investments, and a reconciliation to the consolidated total assets of the Company:
$ in thousands September 30, 2021
Cryptocurrency Mining and Power Generation 129,802
Support Services 76,864
Total segment assets 206,666
Cash and cash equivalents 51,149
Short term investments 496
Total assets $ 258,3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6. PROPERTY AND EQUIPMENT Property and equipment, net consisted of the following at September 30, 2021 and December 31, 2020:
$ in thousands Estimated Useful September 30, 2021 December 31, 2020
Plant infrastructure 15 - 39 years $ 34,273 $ 33,944
Miners 5 years 36,779 10,236
Miner facility infrastructure 15 years 14,787 8,791
Land N/A 300 300
Equipment 5 years 948 211
Software 3 years 1,130 66
Coal ash impoundment 4 years 2,135 2,135
Construction in process N/A 6,869 3,989
Miner deposits N/A 38,467 5,959
135,688 65,631
Less: Accumulated depreciation ( 14,156 ) ( 8,986 )
$ 121,532 $ 56,645 Total depreciation expense was $ 2.7 million and $ 5.5 million for the three and nine months ended September 30, 2021 and was $ 1.1 million and $ 3.2 million for the three and nine months ended September 30,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7. NOTES PAYABLE The Company has entered into equipment finance agreements that are secured by the purchased miner equipment. These agreements generally require monthly payments of principal, interest and a risk premium fee. The following table provides information on the equipment financing agreements:
$ in thousands
Interest Initial Balance as of:
Note Loan Date Maturity Date Rate Financing September 30, 2021 December 31, 2020
A December 2020 June 2022 17.0 % $ 4,482 $ 1,992 $ 4,233
B December 2020 June 2022 17.0 % 428 166 404
C March 2021 November 2022 17.0 % 2,229 1,733 -
D April 2021 December 2022 17.0 % 4,012 3,343 -
E - H May 2021 October 2023 15.0 % 12,080 11,751 -
I July 2021 January 2023 17.0 % 4,457 3,962 -
J July 2021 March 2023 17.0 % 2,701 2,415 -
25,363 4,637
Less: Current portion ( 17,994 ) ( 3,273 )
$ 7,369 $ 1,364 The Company incurred interest expense of $ 1.0 million and $ 1.4 million during the three and nine months ended September 30, 2021, respectively, under the terms of these notes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8. RELATED PARTY TRANSACTIONS Notes Payable The Company entered into a promissory note agreement during 2020 with its largest equity members, Atlas Capital Resources LP and Atlas Capital Resources (P) LP (collectively referred to herein as “Atlas”). Within the agreement, there were two separate loans. One of these related party loans had a June 2021 maturity and a balance of $ 2.4 million at December 31, 2020, and the other loan had a May 2021 maturity with a balance of $ 1.2 million at December 31, 2020. The promissory notes bore interest at 8 % per annum calculated on a 360-day year, and interest accrued and compounded on a quarterly basis. All accrued but unpaid interest under the notes was due and payable upon the corresponding note maturity date. Under this promissory note agreement, the Company incurred an immaterial amount of interest expense during the nine months ended September 30, 2021. During the nine months ended September 30, 2020, the Company incurred interest expense of $ 0.5 million associated with the loans that were converted into senior priority units in July 2020. Notes payable to related party consisted of the following:
$ in thousands September 30, 2021 December 31, 2020
Note payable to a related party due June 2021 $ - $ 2,382
Note payable to a related party due May 2021 - 1,191
$ - $ 3,573
Less: Current Portion $ - $ ( 3,573 )
$ - $ - The related party loans in the table above were converted into Greenidge common stock in January 2021 (see Note 9). Letters of Credit On March 19, 2021, the Company and Atlas and its affiliates entered into an arrangement pursuant to which Greenidge agreed, upon request, to direct its bank to issue new letters of credit to replace all or a portion of the letters of credit provided by Atlas and certain of its affiliates, upon the consummation of a potential investment in, financing of, or sale of any assets or equity or debt securities of the Company, which results in net proceeds to the Company of at least $ 10 million. Atlas obtained a letter of credit from a financial institution in the amount of $ 5.0 million at September 30, 2021, payable to the NYSDEC. This letter of credit guarantees the current value of the Company’s environmental trust liability as discussed in Note 2. Atlas also obtained a letter of credit from a financial institution in the amount of $ 3.6 million at September 30, 2021, payable to Empire Pipeline Incorporated (“Empire”) in the event the Company should not make contracted payments for costs related to a pipeline interconnection project the Company has entered into with Empire (see Note 13). Guarantee An affiliate of Atlas has guaranteed the payment obligation of Greenidge in favor of Emera Energy Services, Inc. under an Energy Management Agreement and an ISDA Master Agreement under which Greenidge may enter into various transactions involving the purchase and sale of gas, electricity and other commodities with Emera Energy Services, Inc. This guaranty is limited to $ 1.0 million. Atlas had no exposure under the guarantee during the period ended September 30, 2021. Greenidge Coin, LLC Equity Transactions On October 2, 2019, Blocker, a related entity through common ownership, purchased 15,000 preferred units of GC for $ 15 thousand. On July 1, 2020, Atlas purchased the preferred units of Blocker for $ 16.3 million, the amount of the aggregate liquidation preference, and contributed its membership interest in Blocker to GGH in exchange for Senior Priority Units – Tranche 2 (See Note 9) on July 2, 2020. On December 31, 2020, Blocker entered into a liquidating distribution agreement with GGH, effectively dissolving Blocker into GG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 STOCKHOLDERS’ EQUITY Authorized Shares On September 13, 2021, Greenidge filed an amendment to its certificate of incorporation to increase the authorized capital stock. Pursuant to the amended and restated certificate of incorporation, Greenidge's authorized capital stock consists of 2,400,000,000 shares of class A common stock, par value $ 0.0001 per share, 600,000,000 shares of class B common stock, par value $ 0.0001 per share, and 20,000,000 shares of preferred stock, par value $ 0.0001 per share. Contribution and Exchange Agreement In January 2021, GGH completed a corporate restructuring. Pursuant to this restructuring, Greenidge was formed and incorporated in the State of Delaware on January 27, 2021. On January 29, 2021, Greenidge entered into an asset contribution and exchange agreement with the members of GGH, in which the GGH members’ equity interests and outstanding notes payable to related parties and all accrued but unpaid interest were contributed into Greenidge in exchange for 7,000,000 shares of Greenidge class B common stock ( 28,000,000 shares following the 4-for-1 stock split noted below) (see Note 8). As a result of this transaction, GGH became a wholly owned subsidiary of Greenidge. Private Placement Offering of Preferred Stock In January 2021, Greenidge completed a private placement offering in which 1,620,000 shares of series A redeemable convertible preferred stock was sold at $ 25 per share. Total net proceeds from the private placement offering were $ 37.1 million. Under the terms of the private placement memorandum in connection with the preferred stock offering, each share of preferred stock was automatically converted to four shares of class B common stock when the Company’s registration statement to register such shares for resale was declared effective by the Securities and Exchange Commission. During September 2021, this preferred stock was converted into 5,760,000 shares of class A common stock and 720,000 shares of class B common stock. There are no outstanding shares of preferred stock as of September 30, 2021. Equity Issuances Associated with the Merger In connection with the completion of the Merger, we issued 2,960,731 shares of class A common stock in consideration for all of the outstanding shares of Support. The fair value of the common shares issued to Support shareholders was $ 93.9 million (see Note 3), or $ 91.6 million, net of issuance costs. Additionally, pursuant to the Merger Agreement, we issued the following equity instruments in connection with the performance of consulting services leading to and in connection with the Merger at the time of the closing, as the issuance of these instruments were contingent upon successful completion of the Merger:  562,174 shares of class A common stock with a fair value of $ 17.8 million issued to an investor, which owned approximately 16.6 % of Support common stock and made a prior investment in Greenidge preferred stock, which was described previously; and  Warrants to purchase 344,800 shares of class A common stock at an exercise price of $ 6.25 per share of class A common stock to B. Riley Securities, Inc., which were exercised shortly thereafter. The fair value of the warrants at issuance was $ 8.8 million. For the period immediately prior to the effective date of the Merger, Greenridge was a private company, and Support’s stock price fluctuated significantly based on factors not representative of the value of its underlying operations; therefore, Greenidge used the average of its closing stock price for the first ten days of trading on the Nasdaq Exchange ($ 31.71 per share) to measure the value of the equity issued associated with the completion of the Merger. Equity Purchase Agreement with B. Riley Principal Capital, LLC On September 15, 2021, Greenidge entered into a common stock purchase agreement (the "Purchase Agreement") with B. Riley Principal Capital, LLC (the "Investor") pursuant to which Greenidge has the right to "put" or sell to the Investor up to $ 500 million of shares of class A common stock, subject to certain limitations and conditions set forth in the Purchase Agreement, from time to time during the term of the Purchase Agreement. Under the applicable Nasdaq rules, in no event may Greenidge issue to the Investor under the Purchase Agreement more than 19.99 % of the total number of combined shares of its class A common stock and class B common stock that were outstanding immediately prior to the execution of the Purchase Agreement (the “Exchange Cap”), unless Greenidge obtains stockholder approval to issue shares in excess of the Exchange Cap in accordance with applicable Nasdaq rules. The per share purchase price for the shares of class A common stock that Greenidge elects to sell to the Investor pursuant to the Purchase Agreement will be determined by reference to the volume weighted average price of class A common stock ("VWAP") during the applicable purchase date on which Greenidge has timely delivered written notice to the Investor directing it to purchase shares under the Purchase Agreement, less a fixed 5 % discount, which shall be increased to a fixed 6 % discount at such time that Greenidge received aggregate cash proceeds of $ 200 million as payment for all shares of class A common stock purchased by the Investor in all prior sales of class A common stock made under the Purchase Agreement. The Investor will have no obligation to purchase shares pursuant to the Purchase Agreement to the extent that such purchase would cause the Investor to own more than 4.99 % of Greenidge's issued and outstanding shares of class A common stock. Common Stock Holders of Greenidge's class A common stock are entitled to one vote per share . Holders of class B common stock are entitled to ten votes per share . Class A and class B shares issued and outstanding as of September 30, 2021 are 9,627,705 and 29,040,000 , respectively. Each share of class B common stock is convertible into one share of class A common stock at the option of the holder upon written notice to the Company. Shares of class B common stock will automatically convert to shares of class A common stock upon a mandatory conversion event as defined in the amended and restated certificate of incorporation dated March 26, 2021. Common Units In October 2018, GGH adopted an equity incentive plan and allocated 1,250 common units to the plan. In 2018, GGH awarded 750 restricted units to certain board members, subject to various vesting provisions. At December 31, 2020, there were 730 and 20 vested and unvested, respectively, restricted units. In the event of a change in control of the Company, 100 % of the awarded units would vest immediately. Common unit holders are entitled to one vote per common unit, except for such votes or consents that are reserved solely for the holders of preferred units. The Company concluded that the value of the units granted in 2018 was insignificant given historical performance of the Company, no public market, and lack of liquidity. As such, the Company did not recognize any expense related to the common restricted units during the three and nine months ended September 30, 2021 and 2020. There were 750 common units issued and outstanding at December 31, 2020. In January 2021, in conjunction with the private placement offering, the 750 GGH common units were converted to shares of Greenidge's class B common stock. Preferred Units GGH preferred unit holders were entitled to one vote per preferred unit . In the event of liquidation or dissolution of GGH, the holders of preferred units were entitled to receive distributions, prior to and in preference to the holders of common units. At December 31, 2020, all preferred units were issued and outstanding. All preferred units were converted to shares of Greenidge's class B common stock in connection with the contribution and exchange agreement. Senior Priority Units There were two tranches of GGH Senior Priority Units: Tranche 1 was equal to $ 13.9 million and Tranche 2 was equal to $ 16.3 million. Tranche 1 Senior Priority Units were issued to Atlas in July 2020 in exchange for the conversion of certain notes payable due to Atlas and all accrued but unpaid interest thereon. Tranche 2 Senior Priority Units were issued to Atlas in conjunction with Atlas contributing its equity interest in Blocker to GGH. Senior Priority Units had no voting rights. At December 31, 2020, all senior priority units were issued and outstanding. All senior priority units were converted to shares of Greenidge's class B common stock in connection with the contribution and exchang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9 Months Ended</t>
        </is>
      </c>
    </row>
    <row r="2">
      <c r="B2" s="2" t="inlineStr">
        <is>
          <t>Sep. 30, 2021</t>
        </is>
      </c>
    </row>
    <row r="3">
      <c r="A3" s="3" t="inlineStr">
        <is>
          <t>Share-based Payment Arrangement [Abstract]</t>
        </is>
      </c>
    </row>
    <row r="4">
      <c r="A4" s="4" t="inlineStr">
        <is>
          <t>Equity Based Compensation</t>
        </is>
      </c>
      <c r="B4" s="4" t="inlineStr">
        <is>
          <t>. EQUITY BASED COMPENSATION In February 2021, Greenidge adopted an equity incentive plan and reserved 3,831,112 shares of class A common stock for issuance under the plan (the “2021 Equity Plan”). Restricted Common Stock Unit Awards During the three and nine months ended September 30, 2021, the Company awarded 0 and 616,920 restricted common stock units (“RSUs”), respectively, under the 2021 Equity Plan to directors, which are generally eligible to vest over a three-year period. The Company’s unvested restricted common stock unit awards activity for the nine months ended September 30, 2021 is summarized below:
Weighted Average
Grant Date
RSUs Fair Value
Unvested at December 31, 2020 - $ -
Granted 616,920 6.25
Unvested at September 30, 2021 616,920 6.25 The value of RSU grants is measured based on their fair market value on the date of grant and amortized over their requisite service periods. There were no RSU grants during the three months ended September 30, 2021. During the nine months ended September 30, 2021 , the fair market value of the awards granted totaled $ 3.9 million and as of September 30, 2021, there was approximately $ 3.1 million of total unrecognized compensation cost related to unvested restricted stock rights, which is expected to be recognized over a remaining weighted-average vesting period of approximately 2.4 years. Common Stock Options The Company’s stock options activity for the nine months ended September 30, 2021 is summarized below:
Weighted Average
Weighted Average Remaining Aggregate
Exercise Price Contractual Life Intrinsic
Options Per Share (in years) Value
Outstanding at December 31, 2020 - $ - -
Granted 753,968 6.07
Exercised ( 160,000 ) 6.25
Forfeited ( 10,888 ) 6.25
Outstanding at September 30, 2020 583,080 $ 6.01 9.43 $ 11,387
Exercisable as of September 30, 2021 257,484 $ 5.80 9.64 $ 5,083 The value of common stock option grants is measured based on their fair market value on the date of grant and amortized over their requisite service periods. During the three and nine months ended September 30, 2021, the fair market value of the awards granted totaled $ 0.1 million and $ 1.2 million, respectively. As of September 30, 2021, there was approximately $ 0.4 million of total unrecognized compensation cost related to unvested options, which is expected to be recognized over a remaining weighted-average vesting period of approximately 1.2 years. The weighted average assumptions relating to the valuation of stock options granted for the nine months ended September 30, 2021 were as follows:
Weighted Average fair value of grants $ 1.54
Expected volatility 35 %
Expected term (years) 4.5
Risk-free interest rate 0.4 %
Expected dividend yield 0.0 % Stock-based Compensation The Company recognized stock-based compensation expense of $ 0.4 million and $ 1.5 million during the three and nine months ended September 30, 2021, respectively. No stock-based compensation expense was recognized during the three and nine months ended September 30, 2020. Stock-based compensation expense is included in selling, general and administrative expenses in the accompanying unaudited condensed interim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 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 effective income tax rate as a percentage of income before income taxes was 38.7 % and 48.0 % for the three and nine months ended September 30, 2021, respectively. The effective income tax rates for the three and nine months ended September 30, 2021 benefitted from a higher tax bases for the deductibility of the equity-based success fees associated with the Merger. The effective tax rate for the nine months ended September 30, 2021 includes the recognition of a deferred tax liability caused by the reorganization from an LLC to a corporation during the first quarter of 2021. Prior to January 27, 2021, the Company was treated as a partnership for federal and state income tax purposes; therefore, there was no income tax provision or benefit recognized during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12. EARNINGS PER SHARE The Company calculates basic earnings per share by dividing the net income (loss) by the weighted average number of shares of common stock outstanding for the period. The diluted earnings per share is computed by assuming the exercise, settlement, and vesting of all potential dilutive common stock equivalents outstanding for the period using the treasury stock method. The following table sets forth a reconciliation of the numerator and denominator used to compute basic earnings and diluted per share of common stock. Basic earnings per share is applicable only for the period from January 29, 2021 through September 30, 2021, which is the period following the reorganization GGH into Greenidge (see Note 2) and presents the period that the Company had outstanding common stock.
Three Months Nine Months
Ended Ended
$ in thousands, except per share amounts September 30, 2021 September 30, 2021
Numerator
Net loss $ ( 7,896 ) $ ( 3,099 )
Less: Net income attributable to the member units ( 648 ) ( 648 )
Net loss attributable to Greenidge $ ( 8,544 ) $ ( 3,747 )
Denominator
Basic weighted average shares outstanding 30,116 28,949
Dilutive effect of equity awards - -
Dilutive effect of convertible preferred stock - -
Diluted weighted average shares outstanding 30,116 28,949
Loss per share
Basic $ ( 0.28 ) $ ( 0.13 )
Diluted $ ( 0.28 ) $ ( 0.13 ) Prior to the reorganization, there were no shares of common stock outstanding, and the LLC structure of GGH consisted of member units. The Company analyzed the calculation of earnings per unit for periods prior to the reorganization and determined that it resulted in values that would not be meaningful to the users of these condensed consolidated financial statements. Therefore, earnings per share information has not been presented for the periods during 2020. For the three and nine months ended September 30, 2021, there was no impact of dilution from any of the outstanding equity awards due to the Net loss, since inclusion of any impact from these awards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51149</v>
      </c>
      <c r="C3" s="6" t="n">
        <v>5052</v>
      </c>
    </row>
    <row r="4">
      <c r="A4" s="4" t="inlineStr">
        <is>
          <t>Short term investments</t>
        </is>
      </c>
      <c r="B4" s="5" t="n">
        <v>496</v>
      </c>
      <c r="C4" s="5" t="n">
        <v>0</v>
      </c>
    </row>
    <row r="5">
      <c r="A5" s="4" t="inlineStr">
        <is>
          <t>Digital assets</t>
        </is>
      </c>
      <c r="B5" s="5" t="n">
        <v>421</v>
      </c>
      <c r="C5" s="5" t="n">
        <v>254</v>
      </c>
    </row>
    <row r="6">
      <c r="A6" s="4" t="inlineStr">
        <is>
          <t>Accounts receivable</t>
        </is>
      </c>
      <c r="B6" s="5" t="n">
        <v>5501</v>
      </c>
      <c r="C6" s="5" t="n">
        <v>390</v>
      </c>
    </row>
    <row r="7">
      <c r="A7" s="4" t="inlineStr">
        <is>
          <t>Prepaid expenses</t>
        </is>
      </c>
      <c r="B7" s="5" t="n">
        <v>5042</v>
      </c>
      <c r="C7" s="5" t="n">
        <v>155</v>
      </c>
    </row>
    <row r="8">
      <c r="A8" s="4" t="inlineStr">
        <is>
          <t>Emissions and carbon offset credits</t>
        </is>
      </c>
      <c r="B8" s="5" t="n">
        <v>1816</v>
      </c>
      <c r="C8" s="5" t="n">
        <v>1923</v>
      </c>
    </row>
    <row r="9">
      <c r="A9" s="4" t="inlineStr">
        <is>
          <t>Total current assets</t>
        </is>
      </c>
      <c r="B9" s="5" t="n">
        <v>64425</v>
      </c>
      <c r="C9" s="5" t="n">
        <v>7774</v>
      </c>
    </row>
    <row r="10">
      <c r="A10" s="3" t="inlineStr">
        <is>
          <t>LONG-TERM ASSETS:</t>
        </is>
      </c>
    </row>
    <row r="11">
      <c r="A11" s="4" t="inlineStr">
        <is>
          <t>Property and equipment, net</t>
        </is>
      </c>
      <c r="B11" s="5" t="n">
        <v>121532</v>
      </c>
      <c r="C11" s="5" t="n">
        <v>56645</v>
      </c>
    </row>
    <row r="12">
      <c r="A12" s="4" t="inlineStr">
        <is>
          <t>Right-of-use assets, net</t>
        </is>
      </c>
      <c r="B12" s="5" t="n">
        <v>1369</v>
      </c>
      <c r="C12" s="5" t="n">
        <v>0</v>
      </c>
    </row>
    <row r="13">
      <c r="A13" s="4" t="inlineStr">
        <is>
          <t>Intangible assets</t>
        </is>
      </c>
      <c r="B13" s="5" t="n">
        <v>22493</v>
      </c>
      <c r="C13" s="5" t="n">
        <v>0</v>
      </c>
    </row>
    <row r="14">
      <c r="A14" s="4" t="inlineStr">
        <is>
          <t>Goodwill</t>
        </is>
      </c>
      <c r="B14" s="5" t="n">
        <v>46349</v>
      </c>
      <c r="C14" s="5" t="n">
        <v>0</v>
      </c>
    </row>
    <row r="15">
      <c r="A15" s="4" t="inlineStr">
        <is>
          <t>Other long-term assets</t>
        </is>
      </c>
      <c r="B15" s="5" t="n">
        <v>2143</v>
      </c>
      <c r="C15" s="5" t="n">
        <v>148</v>
      </c>
    </row>
    <row r="16">
      <c r="A16" s="4" t="inlineStr">
        <is>
          <t>Total assets</t>
        </is>
      </c>
      <c r="B16" s="5" t="n">
        <v>258311</v>
      </c>
      <c r="C16" s="5" t="n">
        <v>64567</v>
      </c>
    </row>
    <row r="17">
      <c r="A17" s="3" t="inlineStr">
        <is>
          <t>CURRENT LIABILITIES:</t>
        </is>
      </c>
    </row>
    <row r="18">
      <c r="A18" s="4" t="inlineStr">
        <is>
          <t>Accounts payable</t>
        </is>
      </c>
      <c r="B18" s="5" t="n">
        <v>3368</v>
      </c>
      <c r="C18" s="5" t="n">
        <v>1745</v>
      </c>
    </row>
    <row r="19">
      <c r="A19" s="4" t="inlineStr">
        <is>
          <t>Accrued emissions expense</t>
        </is>
      </c>
      <c r="B19" s="5" t="n">
        <v>1674</v>
      </c>
      <c r="C19" s="5" t="n">
        <v>2082</v>
      </c>
    </row>
    <row r="20">
      <c r="A20" s="4" t="inlineStr">
        <is>
          <t>Accrued expenses</t>
        </is>
      </c>
      <c r="B20" s="5" t="n">
        <v>9566</v>
      </c>
      <c r="C20" s="5" t="n">
        <v>946</v>
      </c>
    </row>
    <row r="21">
      <c r="A21" s="4" t="inlineStr">
        <is>
          <t>Accrued interest expense —related party</t>
        </is>
      </c>
      <c r="B21" s="5" t="n">
        <v>0</v>
      </c>
      <c r="C21" s="5" t="n">
        <v>20</v>
      </c>
    </row>
    <row r="22">
      <c r="A22" s="4" t="inlineStr">
        <is>
          <t>Note payable, current portion</t>
        </is>
      </c>
      <c r="B22" s="5" t="n">
        <v>17994</v>
      </c>
      <c r="C22" s="5" t="n">
        <v>3273</v>
      </c>
    </row>
    <row r="23">
      <c r="A23" s="4" t="inlineStr">
        <is>
          <t>Notes payable—related party</t>
        </is>
      </c>
      <c r="B23" s="5" t="n">
        <v>0</v>
      </c>
      <c r="C23" s="5" t="n">
        <v>3573</v>
      </c>
    </row>
    <row r="24">
      <c r="A24" s="4" t="inlineStr">
        <is>
          <t>Lease obligation, current portion</t>
        </is>
      </c>
      <c r="B24" s="5" t="n">
        <v>852</v>
      </c>
      <c r="C24" s="5" t="n">
        <v>0</v>
      </c>
    </row>
    <row r="25">
      <c r="A25" s="4" t="inlineStr">
        <is>
          <t>Total current liabilities</t>
        </is>
      </c>
      <c r="B25" s="5" t="n">
        <v>33454</v>
      </c>
      <c r="C25" s="5" t="n">
        <v>11639</v>
      </c>
    </row>
    <row r="26">
      <c r="A26" s="3" t="inlineStr">
        <is>
          <t>LONG-TERM LIABILITIES:</t>
        </is>
      </c>
    </row>
    <row r="27">
      <c r="A27" s="4" t="inlineStr">
        <is>
          <t>Deferred tax liability</t>
        </is>
      </c>
      <c r="B27" s="5" t="n">
        <v>3959</v>
      </c>
      <c r="C27" s="4" t="inlineStr">
        <is>
          <t xml:space="preserve"> </t>
        </is>
      </c>
    </row>
    <row r="28">
      <c r="A28" s="4" t="inlineStr">
        <is>
          <t>Notes payable, net of current portion</t>
        </is>
      </c>
      <c r="B28" s="5" t="n">
        <v>7369</v>
      </c>
      <c r="C28" s="5" t="n">
        <v>1364</v>
      </c>
    </row>
    <row r="29">
      <c r="A29" s="4" t="inlineStr">
        <is>
          <t>Lease obligation, net of current portion</t>
        </is>
      </c>
      <c r="B29" s="5" t="n">
        <v>111</v>
      </c>
      <c r="C29" s="5" t="n">
        <v>0</v>
      </c>
    </row>
    <row r="30">
      <c r="A30" s="4" t="inlineStr">
        <is>
          <t>Asset retirement obligations</t>
        </is>
      </c>
      <c r="B30" s="5" t="n">
        <v>2380</v>
      </c>
      <c r="C30" s="5" t="n">
        <v>2277</v>
      </c>
    </row>
    <row r="31">
      <c r="A31" s="4" t="inlineStr">
        <is>
          <t>Environmental trust liability</t>
        </is>
      </c>
      <c r="B31" s="5" t="n">
        <v>4994</v>
      </c>
      <c r="C31" s="5" t="n">
        <v>4927</v>
      </c>
    </row>
    <row r="32">
      <c r="A32" s="4" t="inlineStr">
        <is>
          <t>Other long-term liabilities</t>
        </is>
      </c>
      <c r="B32" s="5" t="n">
        <v>242</v>
      </c>
      <c r="C32" s="5" t="n">
        <v>0</v>
      </c>
    </row>
    <row r="33">
      <c r="A33" s="4" t="inlineStr">
        <is>
          <t>Total liabilities</t>
        </is>
      </c>
      <c r="B33" s="5" t="n">
        <v>52509</v>
      </c>
      <c r="C33" s="5" t="n">
        <v>20207</v>
      </c>
    </row>
    <row r="34">
      <c r="A34" s="4" t="inlineStr">
        <is>
          <t>COMMITMENTS AND CONTINGENCIES (NOTE 11)</t>
        </is>
      </c>
      <c r="B34" s="4" t="inlineStr">
        <is>
          <t xml:space="preserve"> </t>
        </is>
      </c>
      <c r="C34" s="4" t="inlineStr">
        <is>
          <t xml:space="preserve"> </t>
        </is>
      </c>
    </row>
    <row r="35">
      <c r="A35" s="3" t="inlineStr">
        <is>
          <t>STOCKHOLDERS' EQUITY:</t>
        </is>
      </c>
    </row>
    <row r="36">
      <c r="A36" s="4" t="inlineStr">
        <is>
          <t>Preferred stock</t>
        </is>
      </c>
      <c r="B36" s="4" t="inlineStr">
        <is>
          <t xml:space="preserve"> </t>
        </is>
      </c>
      <c r="C36" s="4" t="inlineStr">
        <is>
          <t xml:space="preserve"> </t>
        </is>
      </c>
    </row>
    <row r="37">
      <c r="A37" s="4" t="inlineStr">
        <is>
          <t>Common stock</t>
        </is>
      </c>
      <c r="B37" s="5" t="n">
        <v>4</v>
      </c>
      <c r="C37" s="5" t="n">
        <v>0</v>
      </c>
    </row>
    <row r="38">
      <c r="A38" s="4" t="inlineStr">
        <is>
          <t>Additional paid-in capital</t>
        </is>
      </c>
      <c r="B38" s="5" t="n">
        <v>233813</v>
      </c>
      <c r="C38" s="5" t="n">
        <v>0</v>
      </c>
    </row>
    <row r="39">
      <c r="A39" s="4" t="inlineStr">
        <is>
          <t>Members' capital</t>
        </is>
      </c>
      <c r="B39" s="4" t="inlineStr">
        <is>
          <t xml:space="preserve"> </t>
        </is>
      </c>
      <c r="C39" s="5" t="n">
        <v>69276</v>
      </c>
    </row>
    <row r="40">
      <c r="A40" s="4" t="inlineStr">
        <is>
          <t>Accumulated deficit</t>
        </is>
      </c>
      <c r="B40" s="5" t="n">
        <v>-28015</v>
      </c>
      <c r="C40" s="5" t="n">
        <v>-24916</v>
      </c>
    </row>
    <row r="41">
      <c r="A41" s="4" t="inlineStr">
        <is>
          <t>Total stockholders' equity</t>
        </is>
      </c>
      <c r="B41" s="5" t="n">
        <v>205802</v>
      </c>
      <c r="C41" s="5" t="n">
        <v>44360</v>
      </c>
    </row>
    <row r="42">
      <c r="A42" s="4" t="inlineStr">
        <is>
          <t>Total liabilities and stockholders' equity</t>
        </is>
      </c>
      <c r="B42" s="6" t="n">
        <v>258311</v>
      </c>
      <c r="C42" s="6" t="n">
        <v>64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3. COMMITMENTS AND CONTINGENCIES Legal Matters From time-to-time, the Company is involved in legal proceedings arising in the ordinary course of business. Merger-Related Litigation. After announcement of the Merger, six complaints were file in various U.S. federal district courts by alleged individual stockholders of Support against Support, the individual directors of Support and, in two of the cases, Greenidge and Merger Sub. Of these six complaints, two were filed in the United States District Court for the District of Delaware: Stein v. Support.com, Inc. et al, Case No. 1:21-cv-00650 (May 5, 2021), and Bell v. Support.com, Inc. et al, Case No. 1:21-cv-00672 (May 7, 2021); three were filed in the United States District Court for the Southern District of New York: Broder v. Support.com, Inc. et al, Case No. 1:21-cv-04262 (May 12, 2021), Salerno v. Support.com, Inc. et al, Case No. 1:21-cv-04584 (May 21, 2021), and Bowen v. Support.com, Inc. et al, Case No. 1:21-cv-04797 (May 28, 2021). The sixth lawsuit was filed in the United States District Court for the Eastern District of New York: Steinmetz v. Support.com, Inc. et al, Case No. 1:21-cv-02647 (May 11, 2021). Support and individual members of the Support board were named as defendants in all of the lawsuits; Greenidge and Merger Sub were also named as defendants in Bell and Salerno. The lawsuits generally alleged that Greenidge’s Form S-4 Registration Statement filed with the U.S. Securities and Exchange Commission in connection with the Merger on May 4, 2021 made misleading omissions of certain material information. The Salerno complaint also alleged that the members of the Support board breached their fiduciary duties in negotiating and approving the Merger Agreement and that Greenidge and Merger Sub aided and abetted that breach. The lawsuits purported to seek to enjoin the Merger, or alternatively, rescission and unspecified damages and costs. On August 2, 2021, lawyers representing a seventh putative stockholder of Support sent a demand letter seeking additional disclosures regarding the proposed transaction and reserving their purported right to seek to enjoin the transaction. All of the lawsuits have since been voluntarily dismissed by plaintiffs. Other Matters Support has received and may in the future receive additional requests for information, including subpoenas, from other governmental agencies relating to the subject matter of a Consent Order and Civil Investigative Demands. The Company intends to cooperate with these information requests and is not aware of any other legal proceedings against the Company by governmental authorities at this time. Commitments As of September 30, 2021, the Company had entered into agreements to purchase miner equipment totaling $ 142.2 million that required deposits of $ 38.5 million. The Company entered into agreements for committed secured financing on this equipment totaling $ 5.2 million that will be funded upon delivery of the miners. The Company entered into a contract with Empire in September 2020 which provides for the transportation to its pipeline of 15,000 dekatherms of natural gas per day, approximately $ 158 per month. The contract ends in September 2030 and may be terminated by either party with 12 months ' notice after the initial 10-year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1</t>
        </is>
      </c>
    </row>
    <row r="3">
      <c r="A3" s="3" t="inlineStr">
        <is>
          <t>Risks and Uncertainties [Abstract]</t>
        </is>
      </c>
    </row>
    <row r="4">
      <c r="A4" s="4" t="inlineStr">
        <is>
          <t>Concentrations</t>
        </is>
      </c>
      <c r="B4" s="4" t="inlineStr">
        <is>
          <t xml:space="preserve">14. CONCENTRATIONS The Company has one major power customer, NYISO, that accounted for 9 % and 11 % of its revenue for the three and nine months ended September 30, 2021, respectively, and 50 % and 38 % for the three and nine months ended September 30, 2020. 6 % and 100 % of accounts receivable were due from this customer at September 30, 2021 and December 31, 2020, respectively. For cryptocurrency mining, Greenidge considers its mining pool operators to be its customers. Greenidge has historically used a limited number of pool operators that have operated under contracts with a one-day term, which allows Greenidge the option to change pool operators at any time. Revenue from one of the Company’s pool operator customers accounted for approximately 62 % and 37 % of total revenue for the three and nine months ended September 30, 2021, respectively, and none of the revenue for the three and nine months ended September 30, 2020. Revenue from a different pool operator customer accounted for approximately 24 % and 46 % of total revenue for the three and nine months ended September 30, 2021, respectively, and approximately 50 % and 59 % of total revenue for the three and nine months ended September 30, 2020, respectively. The Support Services segment's largest and second largest customers accounted for approximately 60 % and 25 %, respectively, of the Company's consolidated accounts receivable balance at September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Information [Abstract]</t>
        </is>
      </c>
    </row>
    <row r="4">
      <c r="A4" s="4" t="inlineStr">
        <is>
          <t>SUPPLEMENTAL CASH FLOW INFORMATION</t>
        </is>
      </c>
      <c r="B4" s="4" t="inlineStr">
        <is>
          <t xml:space="preserve">15. SUPPLEMENTAL CASH FLOW INFORMATION Greenidge had the following noncash investing and financing activities during the nine months ended September 30, 2021:
$ in thousands
Shares issued to Support.com shareholders upon Merger (Notes 3 and 9) $ 93,885
Stock issued to purchase miners $ 991
Contribution of Preferred Units, Senior Priority Units, and notes payable to related $ 72,891
Issuance of shares for investor fee associated with successful completion $ 17,826
Issuance of warrants to advisor in connection with completion of Merger (Note 4 and 9) $ 8,7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ISKS AND CONSIDERATIONS</t>
        </is>
      </c>
      <c r="B1" s="2" t="inlineStr">
        <is>
          <t>9 Months Ended</t>
        </is>
      </c>
    </row>
    <row r="2">
      <c r="B2" s="2" t="inlineStr">
        <is>
          <t>Sep. 30, 2021</t>
        </is>
      </c>
    </row>
    <row r="3">
      <c r="A3" s="3" t="inlineStr">
        <is>
          <t>Risks and Uncertainties [Abstract]</t>
        </is>
      </c>
    </row>
    <row r="4">
      <c r="A4" s="4" t="inlineStr">
        <is>
          <t>Other Risks and Considerations</t>
        </is>
      </c>
      <c r="B4" s="4" t="inlineStr">
        <is>
          <t>16. OTHER RISKS AND CONSIDERATIONS The United States is presently in the midst of a national health emergency related to a virus, commonly known as Novel Coronavirus (“COVID-19”). The overall consequences of COVID-19 on a national, regional and local level are unknown, but it has the potential to result in a significant economic impact. COVID-19 did not have a material impact on the Company’s operations during the three and nine months ended September 30, 2021 and 2020. The future impact of this situation on the Company and its results and financial position is not presently determin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7. SUBSEQUENT EVENTS Subsequent events have been evaluated through November 15, 2021, the date at which the condensed consolidated financial statements were available to be issued, and the Company has concluded that no such events or transactions took place that would require disclosure herein except as stated directly below. Registered Notes Offering On October 13, 2021, Greenidge completed a registered public offering of $ 55.2 million of the Company’s 8.50 % Senior Notes due 2026 (the “Notes”). The Notes are senior unsecured obligations of the Company and rank equal in right of payment with the Company’s existing and future senior unsecured indebtedness. The Company received net proceeds after discounts and commissions, but before expenses and payment of the structuring fee, of approximately $ 53.3 million. The Company intends to use the net proceeds from the offering of the Notes for general corporate purposes, including funding capital expenditures, future acquisitions, investments and working capital and repaying indebtedness. Purchase of South Carolina Property In October 2021, a subsidiary of Greenidge entered into a Purchase and Sale Agreement (the “LSC Agreement”) with a subsidiary of LSC Communications, Inc. (the “Seller”), a Delaware corporation, pursuant to which Greenidge has agreed to purchase from the seller two parcels of land containing approximately 175 acres of land located in Spartanburg, South Carolina, including over 750,000 square feet of industrial buildings (the “Property”) . As previously disclosed, LSC Communications, Inc. is a portfolio company of private investment funds managed by Atlas Holdings LLC. Greenidge’s controlling shareholder consists of certain funds associated with Atlas Holdings LLC. The purchase price of the Property is $ 15.0 million (the “Purchase Price”). Under the terms of the LSC Agreement, Greenidge has deposited $ 2.5 million in escrow, with such amount to be applied at closing to the Purchase Price. The transaction is expected to close in early December 2021. The LSC Agreement contains customary representations, warranties and covenants of the parties and closing conditions as well as other customary provisions. Greenidge expects to finance the Purchase Price with cash on hand. Equity Purchase Agreement with B. Riley Principal Capital, LLC As discussed in Note 9, on September 15, 2021, Greenidge entered into the Purchase Agreement with the Investor pursuant to which Greenidge has the right to "put" or sell to the Investor up to $ 500 million of shares of class A common stock, subject to certain limitations and conditions set forth in the Purchase Agreement, from time to time during the term of the Purchase Agreement. Following the effectiveness of Greenidge's registration statement (File No. 333-259637) on Form S-1 on October 6, 2021 relating to the resale of 3,500,000 shares of class A common stock in connection with the Purchase Agreement, the Company began selling shares of class A common stock to the Investor from time to time. Through November 12, 2021, Greenidge sold 1,977,500 shares of class A common stock to the Investor for proceeds of approximately $ 47.9 million, net of discounts. ERCOT Market Data Cente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Basis of Presentation and Principles of Consolidation The accompanying unaudited interim condensed consolidated financial statements have been prepared in accordance with accounting principles generally accepted in the United States of America (“U.S. GAAP”) for interim financial information. In the opinion of management, the accompanying unaudited condensed interim consolidated financial statements reflect all adjustments, consisting of normal recurring adjusting, considered necessary for a fair presentation of such interim results. Greenidge is the successor entity for accounting purposes to Greenidge Generation Holdings LLC ("GGH") as a result of the corporate restructuring consummated in January 2021. Pursuant to this restructuring, Greenidge was incorporated in the State of Delaware on January 27, 2021 and on January 29, 2021, entered into an asset contribution and exchange agreement with the owners of GGH, pursuant to which Greenidge acquired all of the ownership interests in GGH in exchange for 28,000,000 shares of Greenidge’s class B common stock. As a result of this transaction, GGH became a wholly owned subsidiary of Greenidge. The financial information presented herein are that of GGH for the periods before January 29, 2021 and Greenidge for the period after January 29, 2021. The results for the unaudited interim condensed consolidated statements of operations are not necessarily indicative of results to be expected for the year ending December 31, 2021 or for any future interim period. The unaudited condensed interim consolidated financial statements do not include all of the information and notes required by U.S. GAAP for complete financial statements. The accompanying unaudited condensed interim consolidated financial statements should be read in conjunction with the consolidated financial statements for the year ended December 31, 2020 and accompanying notes. The condensed consolidated financial statements include the accounts of Greenidge and its subsidiaries. All significant intercompany accounts and transactions have been eliminated. Variable Interest Entities The Company evaluates its interests in variable interest entities (“VIE”) and consolidates any VIE in which it has a controlling financial interest and is deemed to be the primary beneficiary. A controlling financial interest has both of the following characteristics: (1) the power to direct the activities of the VIE that most significantly impact its economic performance; and (2) the obligation to absorb losses of the VIE that could potentially be significant to the VIE or the right to receive benefits from the VIE that could be significant to the VIE. If both characteristics are met, the Company considers itself to be the primary beneficiary and therefore will consolidate that VIE into its consolidated financial statements. Consolidation of a Variable Interest Entit y On October 2, 2019, Blocker, a related entity through common ownership, purchased 15,000 preferred units of Greenidge Coin, LLC ("GC") for $ 15,000 . Blocker was formed for the sole purpose of making a capital investment into GC so that GC could then provide a loan to GGH. The purpose of the loan from GC to GGH was to fund the development of infrastructure necessary for the Company to commence its Bitcoin mining operations. Accordingly, Blocker is deemed a VIE because Blocker’s operations consist of its investment in GC and consequently, Blocker relies on the operations of the Company to sustain future operating expenses. The Company is deemed the primary beneficiary of the VIE because it is the sole provider of financial support. Accordingly, as of October 2, 2019, the Company consolidated Blocker’s balance sheet and results of operations. On December 31, 2020, Blocker entered into a liquidating distribution agreement with GGH, effectively dissolving Blocker into GGH.</t>
        </is>
      </c>
    </row>
    <row r="5">
      <c r="A5" s="4" t="inlineStr">
        <is>
          <t>Use of estimates</t>
        </is>
      </c>
      <c r="B5" s="4" t="inlineStr">
        <is>
          <t>Use of estimates The preparation of condensed consolidated financial statements in conformity with U.S. GAAP requires management to make estimates, judgments and assumptions that affect the reported amounts of assets and liabilities and disclosure of contingent assets and liabilities at the date of the condensed consolidated financial statements and notes thereto. Actual results could differ from those estimates. Significant estimates made by management include, but are not limited to, estimates of the fair value of goodwill and intangible assets, useful lives of long-lived assets, stock-based compensation, current and deferred income tax assets and liabilities and asset retirement obligations.</t>
        </is>
      </c>
    </row>
    <row r="6">
      <c r="A6" s="4" t="inlineStr">
        <is>
          <t>Significant Accounting Policies</t>
        </is>
      </c>
      <c r="B6" s="4" t="inlineStr">
        <is>
          <t>Significant Accounting Policies For a detailed discussion about the Company’s significant accounting policies, see the Company’s December 31, 2020 consolidated financial statements.</t>
        </is>
      </c>
    </row>
    <row r="7">
      <c r="A7" s="4" t="inlineStr">
        <is>
          <t>Cash, Cash Equivalents, and Investments</t>
        </is>
      </c>
      <c r="B7" s="4" t="inlineStr">
        <is>
          <t>Cash, Cash Equivalents, and Investments All liquid instruments with an original maturity, at the date of purchase, of 90 days or less are classified as cash equivalents. Cash equivalents and short-term investments consist primarily of money market funds, certificates of deposit, commercial paper, corporate notes and bonds, and U.S. government agency securities. The Company's interest income on cash, cash equivalents and investments is included in interest expense, net in the condensed consolidated statements of operations. The Company monitors our investments for impairment on a quarterly basis to determine whether a decline in fair value is other-than-temporary by considering factors such as current economic and market conditions, the credit rating of the security’s issuer, the length of time an investment’s fair value has been below the Company's carrying value, the Company's intent to sell the security and the Company's belief that it will not be required to sell the security before the recovery of its amortized cost. If an investment’s decline in fair value is deemed to be other-than-temporary, the Company reduces its carrying value to the estimated fair value, as determined based on quoted market prices or liquidation values. Declines in value judged to be other-than-temporary, if any, are recorded in operations as incurred.</t>
        </is>
      </c>
    </row>
    <row r="8">
      <c r="A8" s="4" t="inlineStr">
        <is>
          <t>Digital Assets</t>
        </is>
      </c>
      <c r="B8" s="4" t="inlineStr">
        <is>
          <t>Digital Assets Digital assets, primarily consisting of bitcoin, are included in current assets in the accompanying condensed consolidated balance sheets. Digital assets are classified as indefinite-lived intangible assets in accordance with ASC 350, Intangibles – Goodwill and Other, and are accounted for in connection with Greenidge’s revenue recognition policy disclosed below.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The Company determines the fair value of its digital assets on a nonrecurring basis in accordance with ASC 820, Fair Value Measurement, based on quoted prices on the active exchange(s) that the Company has determined is its principal market for bitcoin (Level 1 inputs). the Company performs an analysis each period to identify whether events or changes in circumstances, principally decreases in the quoted prices on active exchanges, indicate that it is more likely than not that its digital assets are impaired. Events or circumstances that may trigger an impairment assessment other than annually include but are not limited to material changes in the regulatory environment, potential technological changes in digital assets, and prolonged or material changes in the price of bitcoin below the carrying cost of the asset. Upon determining an impairment exists, the amount of the impairment is determined as the amount by which the carrying amount exceeds its fair value, which is measured using the quoted price of the digital asset at the time its fair value is being measured. To the extent an impairment loss is recognized, the loss establishes the new cost basis of the asset. Subsequent reversal of impairment losses is not permitted. The Company assessed its digital assets for impairment, and determined that no material impairments existed during the nine months ended September 30, 2021 and 2020. As of September 30, 2021, the Company’s digital assets consisted of approximately 29.8 bitcoins compared to 26.1 bitcoins as of December 31, 2020. Digital assets awarded to the Company through its mining activities are included within the operating activities in the accompanying condensed consolidated statements of cash flows. The Company accounts for its gains or losses in accordance with the last in, first out (“LIFO”) method of accounting. Gains and losses from the sales of digital assets are recorded in other income (expense) in the accompanying condensed consolidated statements of operations.</t>
        </is>
      </c>
    </row>
    <row r="9">
      <c r="A9" s="4" t="inlineStr">
        <is>
          <t>Emissions Expense and Credits</t>
        </is>
      </c>
      <c r="B9" s="4" t="inlineStr">
        <is>
          <t>Emissions Expense and Credits The Company participates in the Regional Greenhouse Gas Initiative (“RGGI”), which requires, by law, that the Company remit credits to offset 50 % of the Company’s annual emission expense in the following year, for each of the years in the three year control period (January 1, 2018 to December 31, 2020). In February 2021, the Company settled the emissions allowance for the control period. The Company continues to remit credits in accordance with RGGI. The Company recognizes expense on a per ton basis, where one ton is equal to one RGGI credit. The RGGI credits are recorded on a first in, first out (“FIFO”) basis. The Company incurred emissions expense of $ 860 thousand and $ 468 thousand for the three and nine months ended September 30, 2021 , respectively, and $ 1,674 thousand and $ 941 thousand for the three and nine months ended September 30, 2020, respectively, which is included in power and capacity cost of revenue in the accompanying condensed consolidated statements of operations.</t>
        </is>
      </c>
    </row>
    <row r="10">
      <c r="A10" s="4" t="inlineStr">
        <is>
          <t>Carbon Offset Credits</t>
        </is>
      </c>
      <c r="B10" s="4" t="inlineStr">
        <is>
          <t>Carbon Offset Credits The Company announced that effective June 1, 2021, it will operate an entirely carbon neutral bitcoin mining operation at its facility in Dresden, New York. The Company plans to purchase voluntary carbon offsets from a portfolio of U.S. greenhouse gas reduction projects as one method to achieve this carbon neutrality. During the nine months ended September 30, 2021, the Company purchased $ 0.7 million of voluntary carbon offset credits. The voluntary carbon offset credits will be expensed to cost of revenues on a specific identification basis when the Company applies it to its net zero goals, which is when the credits are surrendered to the applicable agency.</t>
        </is>
      </c>
    </row>
    <row r="11">
      <c r="A11" s="4" t="inlineStr">
        <is>
          <t>Goodwill</t>
        </is>
      </c>
      <c r="B11" s="4" t="inlineStr">
        <is>
          <t>Goodwill Acquisitions are accounted for using the acquisition method which requires allocation of the purchase price to assets acquired and liabilities assumed based on estimated fair values. Any excess of the purchase price over the fair value of the assets and liabilities acquired is recorded as goodwill. Allocations of the purchase price are based on preliminary estimates and assumptions at the date of acquisition and are subject to revision based on final information received, including appraisals and other analyses which support underlying estimates. The Company performs a goodwill impairment test annually in the fourth quarter or more frequently if events or circumstances indicate that an impairment loss may have been incurred. The applicable guidance allows an entity to first assess qualitative factors to determine if it is more likely than not that the fair value of a reporting unit is less than carrying value. If it is determined that it is more likely than not that the fair value of a reporting unit is less than carrying value then the company will estimate and compare the fair value of its reporting units to their carrying value, including goodwill. If the carrying value of goodwill is not recoverable, an impairment is recognized for the difference. Fair value is determined through the use of projected future cash flows, multiples of earnings and sales and other factors. Such analysis requires the use of certain market assumptions and discount factors, which are subjective in nature. The Company's goodwill relates to the Merger (see Note 3).</t>
        </is>
      </c>
    </row>
    <row r="12">
      <c r="A12" s="4" t="inlineStr">
        <is>
          <t>Intangible Assets</t>
        </is>
      </c>
      <c r="B12" s="4" t="inlineStr">
        <is>
          <t>Intangible Assets Other intangible assets relate to customer relationships and tradename acquired in the Merger (see Note 3), and are being amortized over the estimated period of benefit. The Company evaluates the recoverability of its intangible assets subject to amortization when facts and circumstances indicate that the carrying value of the asset may not be recoverable. If the carrying value is not recoverable, impairment is measured as the amount by which the carrying value exceeds its estimated fair value. Fair value is generally estimated based on either appraised value or other valuation techniques.</t>
        </is>
      </c>
    </row>
    <row r="13">
      <c r="A13" s="4" t="inlineStr">
        <is>
          <t>Asset Retirement Obligations</t>
        </is>
      </c>
      <c r="B13" s="4" t="inlineStr">
        <is>
          <t>Asset Retirement Obligations Asset retirement obligations are legal obligations associated with the retirement of long-lived assets. The obligations represent the present value of the estimated costs for an asset’s future retirement discounted using a credit-adjusted risk-free rate, and are recorded in the period in which the liability is incurred. The liabilities recognized relate to the decommissioning of a coal ash pond for coal combustion residuals (“CCR”), which are subject to Federal and State regulations. In accordance with Federal law and ASC 410-20, Asset Retirement Obligations, the Company recorded an asset retirement obligation of $ 2.4 million and $ 2.3 million at September 30, 2021 and December 31, 2020, respectively. The Company expensed less than $ 0.1 million to other income and expense, net during both of the three months ended September 30, 2021 and 2020 for the accretion of interest for the liability and $ 0.1 during both of the nine months ended September 30, 2021 and 2020. There were no changes to cash flow estimates related to the coal ash pond asset retirement obligation during the three and six months ended September 30, 2021 or 2020. Estimates are based on various assumptions including, but not limited to, closure cost estimates, timing of expenditures, escalation factors, discount rate of 5.00 % and methods for complying with CCR regulations. Additional adjustments to the asset retirement obligations are expected periodically due to potential changes in estimates and assumptions.</t>
        </is>
      </c>
    </row>
    <row r="14">
      <c r="A14" s="4" t="inlineStr">
        <is>
          <t>Environmental Trust Liability</t>
        </is>
      </c>
      <c r="B14" s="4" t="inlineStr">
        <is>
          <t>Environmental Trust Liability The Company owns and operates a landfill. As required by the New York State Department of Environmental Conservation (“NYSDEC”), landfills are required to fund a trust to cover closure costs and expenses after the landfill has stopped operating. The trust is designed to provide funds for 30 years of expenses to maintain a landfill once it is full and has no further source of revenue or in case the owner is defunct and the NYSDEC has to operate the landfill. The landfill is a fully permitted, operational landfill and also acts as a leachate treatment facility. An annual report is completed by a third-party engineering firm to provide environmental compliance and calculate combined closure and post-closure costs, discounted to current year dollars using a discount rate of 4.50 %. In lieu of a trust, the Company has negotiated with its largest equity member to maintain a letter of credit guaranteeing the payment of the liability (see Note 8). In accordance with ASC 410-20, Asset Retirement Obligations , the Company has recorded an environmental liability of $ 5.0 million and $ 4.9 million at September 30, 2021 and December 31, 2020, respectively. The letter of credit related to this liability was for $ 5.0 million at September 30, 2021 (see Note 8).</t>
        </is>
      </c>
    </row>
    <row r="15">
      <c r="A15" s="4" t="inlineStr">
        <is>
          <t>Leases</t>
        </is>
      </c>
      <c r="B15" s="4" t="inlineStr">
        <is>
          <t>Leases On January 1, 2021, the Company adopted ASC 842, Leases ("ASC 842") . No lease arrangements were in place as of January 1, 2021. Following guidance in ASC 842, arrangements meeting the definition of a lease are classified as operating or financing leases and are recorded on the condensed consolidated balance sheet. Right-of-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t the rate implicit in the lease or the Company’s incremental borrowing rate. The ROU asset is amortized over the lease term. Variable lease expenses, if any, are recorded when incurred. In calculating the ROU asset and related lease liability, the Company elected to combine lease and non-lease components. The Company excluded short-term leases having initial terms of 12 months or less from the new guidance as an accounting policy election and recognizes rent expense on a straight-line basis over the lease term. ASC 842 requires the Company to recognize an ROU asset and a lease liability for all leases with terms greater than 12 months. The Company entered into two immaterial leases during the nine months ended September 30, 2021. The Company entered into a finance lease to finance the purchase of equipment on March 11, 2021, for which, the Company recorded an ROU asset of $ 1.4 million and a finance lease obligation of $ 1.2 million at the lease commencement date. The lease for this equipment ends August 31, 2022 . The Company also entered into an operating lease for office space, for which the Company recorded an ROU asset and lease liability of $ 0.1 million.</t>
        </is>
      </c>
    </row>
    <row r="16">
      <c r="A16" s="4" t="inlineStr">
        <is>
          <t>Revenue Recognition</t>
        </is>
      </c>
      <c r="B16" s="4" t="inlineStr">
        <is>
          <t xml:space="preserve">Revenue Recognition Cryptocurrency Mining Revenue Greenidge has entered into digital asset mining pools by executing contracts with the mining pool operators to provide computing power to the mining pool. The contracts are terminable at any time by either party and Greenidge’s enforceable right to compensation only begins when Greenidge provides computing power to the mining pool operator. In exchange for providing computing power, Greenidge is entitled to a theoretical fractional share of the cryptocurrency award the mining pool operator receives less digital asset transaction fees to the mining pool operator. Revenue is measured as the value of the fractional share of the cryptocurrency award received from the pool operator, which has been reduced by the transaction fee retained by the pool operator, for Greenidge’s pro rata contribution of computing power to the mining pool operator for the successful solution of the current algorithm. Providing computing power in digital asset transaction verification services is an output of Greenidge’s ordinary activities. The provision of providing such computing power is the only performance obligation in Greenidge’s contracts with mining pool operators. The cryptocurrency that Greenidge receives as transaction consideration is noncash consideration, which Greenidge measures at fair value on the date received, which is not materially different than the fair value at the contract inception or the time Greenidge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Greenidge receives confirmation of the consideration it will receive, at which time revenue is recognized. Pool fees paid by miners to pooling operators are based on a fixed percentage of the theoretical bitcoin block reward and network transaction fees received by miners. Pooling fees are netted against daily bitcoin payouts. Greenidge does not expect any material future changes in pool fee percentages paid to pooling operators, however as pools become more competitive, these fees may trend lower over time. Fair value of the cryptocurrency award received is determined using the quoted price on Greenidge’s primary exchang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Greenidge may be required to change its policies, which could have an effect on the Company’s condensed consolidated financial position and results of operations. Power and capacity revenue Greenidge recognizes power revenue at a point in time, when the electricity is delivered to the NYISO and its performance obligation is met. Greenidge recognizes revenue on capacity agreements over the life of the contract as its series of performance obligations are met as capacity to provide power is maintained. Sales tax, value-added tax, and other taxes Greenidge collects concurrent with revenue-producing activities are excluded from revenue. Incidental contract costs that are not material in the context of the delivery of goods and services are recognized as expense. There is no significant financing component in these transactions. Services and other revenue Services revenue is primarily comprised of fees for customer support and technology support services provided by Greenidge's wholly owned subsidiary, Support. Support's service programs are designed for enterprise clients, business and professional services clients, as well as the consumer, and include customer service, sales support, and technical support, including computer and mobile device set-up, security and support, virus and malware removal, wireless network set-up, and automation system onboarding and support. Support offers customer support, technical support, and technology services to large corporations, business and professional services organizations and consumers, directly and through its partners (which include communications providers, retailers, technology companies and others) and, to a lesser degree, directly through its website. Support transacts with customers via reseller programs, referral programs and direct transactions. In reseller programs, the partner generally executes the financial transactions with the customer and pays a fee to Support, which is recognized as revenue when the service is delivered. In referral programs, Support transacts with the customer directly and pays a referral fee to the referring party. In direct transactions, Support sells directly to the customer at the retail price. The services described above include four types of offerings:  Time-Based Services - In connection with the provisions of certain services programs, fees are calculated based on contracted time-based rates with partners. For these programs, revenue is recognizes as services are performed, based on billable time of work delivered by technology professionals. These services programs also include performance standards, which may result in incentives or penalties, which are recognized as earned or incurred.  Tier-Based Services – In connection with the provisions of certain services programs, fees are calculated on partner subscription tiers based on number of subscribers. For these programs, revenue is recognized as services are performed, and are billed based on the tier level of number of subscribers supported by Support's professional team.  Subscriptions - Customers purchase subscriptions or “service plans” under which certain services are provided over a fixed subscription period. Revenues for subscriptions are recognized ratably over the respective subscription periods.  Incident-Based Services - Customers purchase a discrete, one-time service. Revenue recognition occurs at the time of service delivery. Fees paid for services sold but not yet delivered are recorded as deferred revenue and recognized at the time of service delivery. Partners and corporate customers are generally invoiced monthly. Fees from customers via referral programs and direct transactions are generally paid with a credit card at the time of sale. Revenue is recognized net of any applicable sales tax. Services revenue also includes fees from licensing of Support cloud-based software. In such arrangements, customers receive a right to use Support cloud applications in their own support organizations. Support licenses its cloud-based software using a software-as-a-service (“SaaS”) model under which customers cannot take possession of the technology and pay Support on a per-user or usage basis during the term of the arrangement. </t>
        </is>
      </c>
    </row>
    <row r="17">
      <c r="A17" s="4" t="inlineStr">
        <is>
          <t>Cryptocurrency Mining Cost of Revenue</t>
        </is>
      </c>
      <c r="B17" s="4" t="inlineStr">
        <is>
          <t>Cryptocurrency Mining Cost of Revenue Cost of revenue - cryptocurrency mining consists primarily of natural gas, emissions, payroll and benefits and other direct production costs associated with the megawatts generated for the digital mining operation. Cost of revenue – cryptocurrency mining does not include depreciation and amortization.</t>
        </is>
      </c>
    </row>
    <row r="18">
      <c r="A18" s="4" t="inlineStr">
        <is>
          <t>Power and Capacity Cost of Revenue</t>
        </is>
      </c>
      <c r="B18" s="4" t="inlineStr">
        <is>
          <t>Power and Capacity Cost of Revenue Cost of revenue - power and capacity consists primarily of natural gas, emissions, payroll and benefits and other direct production costs associated with the megawatts generated for the power produced by Greenidge and sold to the grid. Cost of revenue – power and capacity does not include depreciation and amortization.</t>
        </is>
      </c>
    </row>
    <row r="19">
      <c r="A19" s="4" t="inlineStr">
        <is>
          <t>Cost of Services and Other Revenue</t>
        </is>
      </c>
      <c r="B19" s="4" t="inlineStr">
        <is>
          <t xml:space="preserve">Cost of Services and Other Revenue Cost of revenue - services and other consists primarily of compensation costs and contractor expenses associated with people providing services, as well as the technology, telecommunications and other personnel-related expenses related to the delivery of services. To a lesser extent, cost of services and other revenue includes third-party royalty fees for end-user software products. Cost of revenue - services and other does not include depreciation and amortization. </t>
        </is>
      </c>
    </row>
    <row r="20">
      <c r="A20" s="4" t="inlineStr">
        <is>
          <t>Selling, General, and Administrative Expenses</t>
        </is>
      </c>
      <c r="B20" s="4" t="inlineStr">
        <is>
          <t>Selling, General, and Administrative Expenses Selling, general and administrative expenses consist primarily of administrative payroll and benefits, business development costs, professional fees, and insurance.</t>
        </is>
      </c>
    </row>
    <row r="21">
      <c r="A21" s="4" t="inlineStr">
        <is>
          <t>Stock-Based Compensation</t>
        </is>
      </c>
      <c r="B21" s="4" t="inlineStr">
        <is>
          <t>Stock-Based Compensation The Company accounts for share-based payment awards exchanged for services at the estimated grant date fair value of the award. Stock options issued under the Company’s equity incentive plans are granted with an exercise price equal to no less than the market price of the Company’s stock at the date of grant and expire up to ten years from the date of the grants. These options generally vest on the grant date or over a three year period. The Company estimates the fair value of the stock options grants using the Black-Scholes-Merton option pricing model and the assumptions used in calculating the fair value of stock-based awards represent management’s best estimates and involve inherent uncertainties and the application of management’s judgement. Expected Term – The expected term of options represents the period that the Company’s stock-based awards are expected to be outstanding on the simplified method, which is the half-life from vesting to the end of its contractual term. Expected Volatility – The Company computes stock price volatility over expected terms based on reasonable estimates and comparable public companies as the Company had little trading history of its own common stock. Risk-Free Interest Rate – The Company bases the risk-free interest rate on the implied yield available on U.S. Treasury zero-coupon issues with an equivalent remaining term. Expected Dividend – The Company has never declared or paid any cash dividends on its common shares and does not plan to pay cash dividends in the foreseeable future, and, therefore, uses an expected dividend yield of zero in its valuation models.</t>
        </is>
      </c>
    </row>
    <row r="22">
      <c r="A22" s="4" t="inlineStr">
        <is>
          <t>Income Taxes</t>
        </is>
      </c>
      <c r="B22" s="4" t="inlineStr">
        <is>
          <t>Income Taxes Prior to the formation of Greenidge on January 27, 2021, GGH was treated as a partnership for federal and state income tax purposes. Pursuant to this election, the profit or loss of GGH is reported in the individual income tax returns of the members. Therefore, no provision for Federal or State taxes has been made for the year ended December 31, 2020. Subsequent to the conversion of GGH to Greenidge, the Company calculates the provision for income taxes in accordance with ASC 740, Income Taxes. The current provision for income taxes represents actual or estimated amounts payable or refundable on tax return filings each year. Deferred tax assets and liabilities are recorded for the estimated future tax effects of temporary differences between the tax basis of assets and liabilities and amounts reported in the accompanying condensed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A valuation allowance may be provided to the extent management deems it is more likely than not that deferred tax assets will not be realized. The ultimate realization of net deferred tax assets is dependent upon the generation of future taxable income, in the appropriate taxing jurisdictions, during the periods in which temporary differences, net operating losses and tax credits become realizable. Management believes that it is more likely than not that the Company will realize the benefits of these temporary differences and operating loss and tax credit carryforwards, net of valuation allowances. The Company recognizes and measures tax positions taken or expected to be taken in its tax return based on their technical merit and assesses the likelihood that the positions will be sustained upon examination based on the facts, circumstances and information available at the end of each period. Interest and penalties on tax liabilities, if any, would be recorded as incurred in interest expense and other expenses, respectively.</t>
        </is>
      </c>
    </row>
    <row r="23">
      <c r="A23" s="4" t="inlineStr">
        <is>
          <t>Earnings Per Share</t>
        </is>
      </c>
      <c r="B23" s="4" t="inlineStr">
        <is>
          <t>Earnings Per Share Basic net income per common share attributable to common shareholders is calculated by dividing net income attributable to common shareholders by the weighted average number of common shares outstanding for the period. Diluted net income per common share attributable to common shareholders is calculated by dividing net income attributable to common shareholders by the diluted weighted average number of common shares outstanding for the period. Basic and diluted income per common share is not provided for the three and nine months ended September 30, 2020 as the Company was organized as an LLC during that period. The Company used the weighted average method in determining earnings per share in consideration of the conversion of participating securities to common shares due to the reorganization in January 2021.</t>
        </is>
      </c>
    </row>
    <row r="24">
      <c r="A24" s="4" t="inlineStr">
        <is>
          <t>Reclassifications</t>
        </is>
      </c>
      <c r="B24" s="4" t="inlineStr">
        <is>
          <t>Reclassifications Certain prior year amounts have been reclassified to conform to the current year's presentation.</t>
        </is>
      </c>
    </row>
    <row r="25">
      <c r="A25" s="4" t="inlineStr">
        <is>
          <t>Recent Accounting Pronouncements Not Yet Adopted</t>
        </is>
      </c>
      <c r="B25" s="4" t="inlineStr">
        <is>
          <t>Recent Accounting Pronouncements Not Yet Adopted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As an emerging growth company, the Company has elected to adopt this pronouncement following the effective date for private companies beginning with periods beginning after December 15, 2021. The Company is currently evaluating the impact of this standard on its condensed consolidated financial statements and related disclosures. Any new accounting standards, not disclosed above, that have been issued or proposed by FASB that do not require adoption until a future date are not expected to have a material impact on the Company's condensed consolidated financial statements upon adoption.</t>
        </is>
      </c>
    </row>
    <row r="26">
      <c r="A26" s="4" t="inlineStr">
        <is>
          <t>Recent Accounting Pronouncements, Adopted</t>
        </is>
      </c>
      <c r="B26" s="4" t="inlineStr">
        <is>
          <t xml:space="preserve">Recent Accounting Pronouncements, Adopted In February 2016, the FASB issued ASU No. 2016-02, Leases (Topic 842), which requires lessees to recognize a right-of-use (“ROU”) asset and a lease liability for all leases with terms greater than 12 months and also requires disclosures by lessees and lessors about the amount, timing and uncertainty of cash flows arising from leases. Subsequent to the issuance of Topic 842, the FASB clarified the guidance through several ASUs; hereinafter the collection of lease guidance is referred to as “ASC 842”. On January 1, 2021, the Company adopted ASC 842. The Company had no leasing arrangements at the beginning of the period of adoption. As a result, no cumulative impact of adopting ASC 842 was recorded. The Company also elected to exclude leases with a term of 12 months or less in the recognized ROU assets and lease liabilities, when the likelihood of renewal is not probable. Refer to the discussion of Leases within this note for additional information. The Company determines if an arrangement is a lease at inception.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The Company uses its incremental borrowing rate based on the information available at commencement date in determining the present value of lease payments. The lease terms used to calculate the ROU asset and related lease liability include options to extend or terminate the lease when it is reasonably certain that the Company will exercise that op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ERGER WITH SUPPORT (Tables)</t>
        </is>
      </c>
      <c r="B1" s="2" t="inlineStr">
        <is>
          <t>9 Months Ended</t>
        </is>
      </c>
    </row>
    <row r="2">
      <c r="B2" s="2" t="inlineStr">
        <is>
          <t>Sep. 30, 2021</t>
        </is>
      </c>
    </row>
    <row r="3">
      <c r="A3" s="3" t="inlineStr">
        <is>
          <t>Business Combinations [Abstract]</t>
        </is>
      </c>
    </row>
    <row r="4">
      <c r="A4" s="4" t="inlineStr">
        <is>
          <t>Summary of The Estimated Value of The Consideration Paid</t>
        </is>
      </c>
      <c r="B4" s="4" t="inlineStr">
        <is>
          <t xml:space="preserve">The following table summarizes the estimated value of the consideration paid (purchase price):
$ in thousands, except per share amount
Support common stock exchanged 25,745,487
Exchange ratio 0.115
Greenidge Class A common stock exchanged 2,960,731
Greenidge common stock value per share $ 31.71
Consideration paid $ 93,885 </t>
        </is>
      </c>
    </row>
    <row r="5">
      <c r="A5" s="4" t="inlineStr">
        <is>
          <t>Summary of The Preliminary Allocation of The Purchase Price to The Identifiable Assets Acquired and Liabilities</t>
        </is>
      </c>
      <c r="B5" s="4" t="inlineStr">
        <is>
          <t xml:space="preserve">The following table summarizes the preliminary allocation of the purchase price to the identifiable assets acquired and liabilities assumed by Greenridge, with the excess of the purchase price over the fair value of Support’s net assets recorded as goodwill. As previously discussed, allocations of the acquisition price are based on preliminary estimates and assumptions and the final determination of the fair values may result in further adjustments to the values presented in the following table:
$ in thousands
Cash and cash equivalents $ 27,113
Short-term investments 496
Accounts receivable 5,383
Prepaid expenses and other current assets 713
Property and equipment 1,349
Other long-term assets 383
Accounts payable ( 117 )
Accrued expenses and other current liabilities ( 3,328 )
Other long-term liabilities ( 242 )
Intangible assets 22,690
Deferred tax liability ( 6,904 )
Goodwill 46,349
Total consideration $ 93,885 </t>
        </is>
      </c>
    </row>
    <row r="6">
      <c r="A6" s="4" t="inlineStr">
        <is>
          <t>Summary of Identifiable Intangible Assets Determined on a Preliminary Basis</t>
        </is>
      </c>
      <c r="B6" s="4" t="inlineStr">
        <is>
          <t xml:space="preserve">Following is a summary of identifiable intangible assets determined on a preliminary basis and is subject to adjustment during the measurement period, which could be material:
$ in thousands
Identifiable Intangible Asset Useful Life Fair Value
Customer relationships 5 years $ 21,600
Tradename 10 years 1,090
Total identifiable intangible assets $ 22,690 </t>
        </is>
      </c>
    </row>
    <row r="7">
      <c r="A7" s="4" t="inlineStr">
        <is>
          <t>Summary of Supplemental Pro Forma Financial Information</t>
        </is>
      </c>
      <c r="B7" s="4" t="inlineStr">
        <is>
          <t xml:space="preserve">The unaudited pro forma financial information reflects certain adjustments related to the acquisition, such as:  Conforming the accounting policies of Support to those applied by Greenidge;  Recording certain incremental expenses resulting from purchase accounting adjustments, such as amortization expense in connection with fair value adjustments to intangible assets; and  Recording the related tax effects of pro forma adjustments.
Three Months Ended September 30, Nine Months Ended September 30,
$ in thousands 2021 2020 2021 2020
Revenues $ 42,448 $ 16,461 $ 87,830 $ 47,258
Net (loss) income $ ( 11,783 ) $ ( 1,646 ) $ ( 12,602 ) $ ( 6,27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ND OTHER COSTS (Tables)</t>
        </is>
      </c>
      <c r="B1" s="2" t="inlineStr">
        <is>
          <t>9 Months Ended</t>
        </is>
      </c>
    </row>
    <row r="2">
      <c r="B2" s="2" t="inlineStr">
        <is>
          <t>Sep. 30, 2021</t>
        </is>
      </c>
    </row>
    <row r="3">
      <c r="A3" s="3" t="inlineStr">
        <is>
          <t>Business Combinations [Abstract]</t>
        </is>
      </c>
    </row>
    <row r="4">
      <c r="A4" s="4" t="inlineStr">
        <is>
          <t>Merger and other costs details</t>
        </is>
      </c>
      <c r="B4" s="4" t="inlineStr">
        <is>
          <t xml:space="preserve">The following table provides details of Merger and other costs for the three and nine months ended September 30, 2021:
Three Months Ended Nine Months Ended
$ in thousands September 30, 2021 September 30, 2021
Merger related costs:
Investor fee paid in common stock (Note 9) $ 17,826 $ 17,826
Advisor fee paid in warrants (Note 9) 8,779 8,779
Professional and other fees 1,140 1,434
Total Merger related costs 27,745 28,039
Public company filing related costs 2,102 3,056
Total Merger and other costs $ 29,847 $ 31,0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Information about Reportable Segment</t>
        </is>
      </c>
      <c r="B4" s="4" t="inlineStr">
        <is>
          <t xml:space="preserve">The table below presents information about reportable segments for the three and nine months ended September 30, 2021 and 2020, respectively:
Three Months Ended September 30, Nine Months Ended September 30,
$ in thousands 2021 2020 2021 2020
Revenues:
Cryptocurrency Mining and Power Generation $ 34,233 $ 6,123 $ 61,472 $ 13,937
Support Services 1,521 - 1,521 -
Total Revenues $ 35,754 $ 6,123 $ 62,993 $ 13,937
Segment Adjusted EBITDA
Cryptocurrency Mining and Power Generation $ 20,973 $ 775 $ 33,464 $ 1,301
Support Services 204 - 204 -
Total Segments Adjusted EBITDA $ 21,177 $ 775 $ 33,668 $ 1,301 </t>
        </is>
      </c>
    </row>
    <row r="5">
      <c r="A5" s="4" t="inlineStr">
        <is>
          <t>Schedule of Reconciliation of Total of Segments Adjusted EBITDA to Consolidated Loss Before Income Taxes</t>
        </is>
      </c>
      <c r="B5" s="4" t="inlineStr">
        <is>
          <t>In addition, the table below provides a reconciliation of the total of the segments Adjusted EBITDA to the consolidated Loss before income taxes:
Three Months Ended September 30, Nine Months Ended September 30,
$ in thousands 2021 2020 2021 2020
Total Segments Adjusted EBITDA $ 21,177 $ 775 $ 33,668 $ 1,301
Depreciation and amortization ( 2,667 ) ( 1,064 ) ( 5,531 ) ( 3,227 )
Stock-based compensation ( 411 ) - ( 1,474 ) -
Merger and other costs ( 29,847 ) - ( 31,095 ) -
Expansion costs ( 128 ) - ( 128 ) -
Interest expense, net ( 1,009 ) - ( 1,399 ) ( 540 )
Consolidated loss before income taxes $ ( 12,885 ) $ ( 289 ) $ ( 5,959 ) $ ( 2,466 )</t>
        </is>
      </c>
    </row>
    <row r="6">
      <c r="A6" s="4" t="inlineStr">
        <is>
          <t>Summary of Reconciliation to Consolidated Total Assets of Company</t>
        </is>
      </c>
      <c r="B6" s="4" t="inlineStr">
        <is>
          <t xml:space="preserve">The table below provides segment assets, which exclude cash and cash equivalents and short term investments, and a reconciliation to the consolidated total assets of the Company:
$ in thousands September 30, 2021
Cryptocurrency Mining and Power Generation 129,802
Support Services 76,864
Total segment assets 206,666
Cash and cash equivalents 51,149
Short term investments 496
Total assets $ 258,3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ummary of Property and Equipment, Net</t>
        </is>
      </c>
      <c r="B4" s="4" t="inlineStr">
        <is>
          <t xml:space="preserve">Property and equipment, net consisted of the following at September 30, 2021 and December 31, 2020:
$ in thousands Estimated Useful September 30, 2021 December 31, 2020
Plant infrastructure 15 - 39 years $ 34,273 $ 33,944
Miners 5 years 36,779 10,236
Miner facility infrastructure 15 years 14,787 8,791
Land N/A 300 300
Equipment 5 years 948 211
Software 3 years 1,130 66
Coal ash impoundment 4 years 2,135 2,135
Construction in process N/A 6,869 3,989
Miner deposits N/A 38,467 5,959
135,688 65,631
Less: Accumulated depreciation ( 14,156 ) ( 8,986 )
$ 121,532 $ 56,6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4" t="inlineStr">
        <is>
          <t>Preferred stock, Par or stated value per share</t>
        </is>
      </c>
      <c r="B2" s="7" t="n">
        <v>0.0001</v>
      </c>
      <c r="C2" s="7" t="n">
        <v>0.0001</v>
      </c>
    </row>
    <row r="3">
      <c r="A3" s="4" t="inlineStr">
        <is>
          <t>Preferred stock, Shares authorized</t>
        </is>
      </c>
      <c r="B3" s="5" t="n">
        <v>20000000</v>
      </c>
      <c r="C3" s="5" t="n">
        <v>0</v>
      </c>
    </row>
    <row r="4">
      <c r="A4" s="4" t="inlineStr">
        <is>
          <t>Preferred stock, Shares issued</t>
        </is>
      </c>
      <c r="B4" s="5" t="n">
        <v>0</v>
      </c>
      <c r="C4" s="5" t="n">
        <v>0</v>
      </c>
    </row>
    <row r="5">
      <c r="A5" s="4" t="inlineStr">
        <is>
          <t>Preferred stock, Shares outstanding</t>
        </is>
      </c>
      <c r="B5" s="5" t="n">
        <v>0</v>
      </c>
      <c r="C5" s="5" t="n">
        <v>0</v>
      </c>
    </row>
    <row r="6">
      <c r="A6" s="4" t="inlineStr">
        <is>
          <t>Common stock, Par or stated value per share</t>
        </is>
      </c>
      <c r="B6" s="7" t="n">
        <v>0.0001</v>
      </c>
      <c r="C6" s="7" t="n">
        <v>0.0001</v>
      </c>
    </row>
    <row r="7">
      <c r="A7" s="4" t="inlineStr">
        <is>
          <t>Common stock, Shares authorized</t>
        </is>
      </c>
      <c r="B7" s="5" t="n">
        <v>3000000000</v>
      </c>
      <c r="C7" s="5" t="n">
        <v>0</v>
      </c>
    </row>
    <row r="8">
      <c r="A8" s="4" t="inlineStr">
        <is>
          <t>Common stock, Shares issued</t>
        </is>
      </c>
      <c r="B8" s="5" t="n">
        <v>38667705</v>
      </c>
      <c r="C8" s="5" t="n">
        <v>0</v>
      </c>
    </row>
    <row r="9">
      <c r="A9" s="4" t="inlineStr">
        <is>
          <t>Common stock, Shares outstanding</t>
        </is>
      </c>
      <c r="B9" s="5" t="n">
        <v>38667705</v>
      </c>
      <c r="C9" s="5" t="n">
        <v>0</v>
      </c>
    </row>
    <row r="10">
      <c r="A10" s="4" t="inlineStr">
        <is>
          <t>Members capital, Outstanding units</t>
        </is>
      </c>
      <c r="B10" s="5" t="n">
        <v>0</v>
      </c>
      <c r="C10" s="5" t="n">
        <v>49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ummary of Notes Payable</t>
        </is>
      </c>
      <c r="B4" s="4" t="inlineStr">
        <is>
          <t xml:space="preserve">The following table provides information on the equipment financing agreements:
$ in thousands
Interest Initial Balance as of:
Note Loan Date Maturity Date Rate Financing September 30, 2021 December 31, 2020
A December 2020 June 2022 17.0 % $ 4,482 $ 1,992 $ 4,233
B December 2020 June 2022 17.0 % 428 166 404
C March 2021 November 2022 17.0 % 2,229 1,733 -
D April 2021 December 2022 17.0 % 4,012 3,343 -
E - H May 2021 October 2023 15.0 % 12,080 11,751 -
I July 2021 January 2023 17.0 % 4,457 3,962 -
J July 2021 March 2023 17.0 % 2,701 2,415 -
25,363 4,637
Less: Current portion ( 17,994 ) ( 3,273 )
$ 7,369 $ 1,3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ummary of notes payable to related party</t>
        </is>
      </c>
      <c r="B4" s="4" t="inlineStr">
        <is>
          <t xml:space="preserve">Notes payable to related party consisted of the following:
$ in thousands September 30, 2021 December 31, 2020
Note payable to a related party due June 2021 $ - $ 2,382
Note payable to a related party due May 2021 - 1,191
$ - $ 3,573
Less: Current Portion $ - $ ( 3,573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9 Months Ended</t>
        </is>
      </c>
    </row>
    <row r="2">
      <c r="B2" s="2" t="inlineStr">
        <is>
          <t>Sep. 30, 2021</t>
        </is>
      </c>
    </row>
    <row r="3">
      <c r="A3" s="3" t="inlineStr">
        <is>
          <t>Share-based Payment Arrangement [Abstract]</t>
        </is>
      </c>
    </row>
    <row r="4">
      <c r="A4" s="4" t="inlineStr">
        <is>
          <t>Schedule of Unvested Restricted Common Stock Unit Awards Activity</t>
        </is>
      </c>
      <c r="B4" s="4" t="inlineStr">
        <is>
          <t xml:space="preserve">The Company’s unvested restricted common stock unit awards activity for the nine months ended September 30, 2021 is summarized below:
Weighted Average
Grant Date
RSUs Fair Value
Unvested at December 31, 2020 - $ -
Granted 616,920 6.25
Unvested at September 30, 2021 616,920 6.25 </t>
        </is>
      </c>
    </row>
    <row r="5">
      <c r="A5" s="4" t="inlineStr">
        <is>
          <t>Schedule of Stock Options Activity</t>
        </is>
      </c>
      <c r="B5" s="4" t="inlineStr">
        <is>
          <t xml:space="preserve">The Company’s stock options activity for the nine months ended September 30, 2021 is summarized below:
Weighted Average
Weighted Average Remaining Aggregate
Exercise Price Contractual Life Intrinsic
Options Per Share (in years) Value
Outstanding at December 31, 2020 - $ - -
Granted 753,968 6.07
Exercised ( 160,000 ) 6.25
Forfeited ( 10,888 ) 6.25
Outstanding at September 30, 2020 583,080 $ 6.01 9.43 $ 11,387
Exercisable as of September 30, 2021 257,484 $ 5.80 9.64 $ 5,083 </t>
        </is>
      </c>
    </row>
    <row r="6">
      <c r="A6" s="4" t="inlineStr">
        <is>
          <t>Schedule of Weighted Average Assumptions Relating to the Valuation of Stock Options</t>
        </is>
      </c>
      <c r="B6" s="4" t="inlineStr">
        <is>
          <t xml:space="preserve">The weighted average assumptions relating to the valuation of stock options granted for the nine months ended September 30, 2021 were as follows:
Weighted Average fair value of grants $ 1.54
Expected volatility 35 %
Expected term (years) 4.5
Risk-free interest rate 0.4 %
Expected dividend yield 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basic earnings and diluted per share of common stock</t>
        </is>
      </c>
      <c r="B4" s="4" t="inlineStr">
        <is>
          <t>The following table sets forth a reconciliation of the numerator and denominator used to compute basic earnings and diluted per share of common stock. Basic earnings per share is applicable only for the period from January 29, 2021 through September 30, 2021, which is the period following the reorganization GGH into Greenidge (see Note 2) and presents the period that the Company had outstanding common stock.
Three Months Nine Months
Ended Ended
$ in thousands, except per share amounts September 30, 2021 September 30, 2021
Numerator
Net loss $ ( 7,896 ) $ ( 3,099 )
Less: Net income attributable to the member units ( 648 ) ( 648 )
Net loss attributable to Greenidge $ ( 8,544 ) $ ( 3,747 )
Denominator
Basic weighted average shares outstanding 30,116 28,949
Dilutive effect of equity awards - -
Dilutive effect of convertible preferred stock - -
Diluted weighted average shares outstanding 30,116 28,949
Loss per share
Basic $ ( 0.28 ) $ ( 0.13 )
Diluted $ ( 0.28 ) $ ( 0.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ummary of noncash investing and financing activities</t>
        </is>
      </c>
      <c r="B4" s="4" t="inlineStr">
        <is>
          <t xml:space="preserve">Greenidge had the following noncash investing and financing activities during the nine months ended September 30, 2021:
$ in thousands
Shares issued to Support.com shareholders upon Merger (Notes 3 and 9) $ 93,885
Stock issued to purchase miners $ 991
Contribution of Preferred Units, Senior Priority Units, and notes payable to related $ 72,891
Issuance of shares for investor fee associated with successful completion $ 17,826
Issuance of warrants to advisor in connection with completion of Merger (Note 4 and 9) $ 8,7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7" customWidth="1" min="1" max="1"/>
    <col width="21" customWidth="1" min="2" max="2"/>
    <col width="20" customWidth="1" min="3" max="3"/>
    <col width="29" customWidth="1" min="4" max="4"/>
    <col width="21" customWidth="1" min="5" max="5"/>
    <col width="29" customWidth="1" min="6" max="6"/>
    <col width="21" customWidth="1" min="7" max="7"/>
    <col width="29" customWidth="1" min="8" max="8"/>
    <col width="21" customWidth="1" min="9" max="9"/>
    <col width="27" customWidth="1" min="10" max="10"/>
  </cols>
  <sheetData>
    <row r="1">
      <c r="A1" s="1" t="inlineStr">
        <is>
          <t>SUMMARY OF SIGNIFICANT ACCOUNTING POLICIES - Additional Information (Detail)</t>
        </is>
      </c>
      <c r="B1" s="2" t="inlineStr">
        <is>
          <t>Mar. 11, 2021USD ($)</t>
        </is>
      </c>
      <c r="C1" s="2" t="inlineStr">
        <is>
          <t>Jan. 31, 2021shares</t>
        </is>
      </c>
      <c r="D1" s="2" t="inlineStr">
        <is>
          <t>Sep. 30, 2021USD ($)Bitcoins</t>
        </is>
      </c>
      <c r="E1" s="2" t="inlineStr">
        <is>
          <t>Sep. 30, 2020USD ($)</t>
        </is>
      </c>
      <c r="F1" s="2" t="inlineStr">
        <is>
          <t>Sep. 30, 2021USD ($)Bitcoins</t>
        </is>
      </c>
      <c r="G1" s="2" t="inlineStr">
        <is>
          <t>Sep. 30, 2020USD ($)</t>
        </is>
      </c>
      <c r="H1" s="2" t="inlineStr">
        <is>
          <t>Dec. 31, 2020USD ($)Bitcoins</t>
        </is>
      </c>
      <c r="I1" s="2" t="inlineStr">
        <is>
          <t>Jul. 01, 2020USD ($)</t>
        </is>
      </c>
      <c r="J1" s="2" t="inlineStr">
        <is>
          <t>Oct. 02, 2019USD ($)shares</t>
        </is>
      </c>
    </row>
    <row r="2">
      <c r="A2" s="4" t="inlineStr">
        <is>
          <t>Right-of-use assets, net</t>
        </is>
      </c>
      <c r="D2" s="6" t="n">
        <v>1369000</v>
      </c>
      <c r="F2" s="6" t="n">
        <v>1369000</v>
      </c>
      <c r="H2" s="6" t="n">
        <v>0</v>
      </c>
    </row>
    <row r="3">
      <c r="A3" s="4" t="inlineStr">
        <is>
          <t>Percentage of annual emission expense and credit in the following year</t>
        </is>
      </c>
      <c r="H3" s="4" t="inlineStr">
        <is>
          <t>50.00%</t>
        </is>
      </c>
    </row>
    <row r="4">
      <c r="A4" s="4" t="inlineStr">
        <is>
          <t>Asset retirement obligation</t>
        </is>
      </c>
      <c r="D4" s="6" t="n">
        <v>2400000</v>
      </c>
      <c r="F4" s="6" t="n">
        <v>2400000</v>
      </c>
      <c r="H4" s="6" t="n">
        <v>2300000</v>
      </c>
    </row>
    <row r="5">
      <c r="A5" s="4" t="inlineStr">
        <is>
          <t>Discount rate on asset retirement obligations</t>
        </is>
      </c>
      <c r="D5" s="4" t="inlineStr">
        <is>
          <t>5.00%</t>
        </is>
      </c>
      <c r="F5" s="4" t="inlineStr">
        <is>
          <t>5.00%</t>
        </is>
      </c>
    </row>
    <row r="6">
      <c r="A6" s="4" t="inlineStr">
        <is>
          <t>Discount rate on environmental trust liability during current period</t>
        </is>
      </c>
      <c r="D6" s="4" t="inlineStr">
        <is>
          <t>4.50%</t>
        </is>
      </c>
      <c r="F6" s="4" t="inlineStr">
        <is>
          <t>4.50%</t>
        </is>
      </c>
    </row>
    <row r="7">
      <c r="A7" s="4" t="inlineStr">
        <is>
          <t>Environmental trust liability</t>
        </is>
      </c>
      <c r="D7" s="6" t="n">
        <v>4994000</v>
      </c>
      <c r="F7" s="6" t="n">
        <v>4994000</v>
      </c>
      <c r="H7" s="5" t="n">
        <v>4927000</v>
      </c>
    </row>
    <row r="8">
      <c r="A8" s="4" t="inlineStr">
        <is>
          <t>Provision for income taxes</t>
        </is>
      </c>
      <c r="D8" s="5" t="n">
        <v>4989000</v>
      </c>
      <c r="E8" s="6" t="n">
        <v>0</v>
      </c>
      <c r="F8" s="5" t="n">
        <v>2860000</v>
      </c>
      <c r="G8" s="6" t="n">
        <v>0</v>
      </c>
      <c r="H8" s="6" t="n">
        <v>0</v>
      </c>
    </row>
    <row r="9">
      <c r="A9" s="4" t="inlineStr">
        <is>
          <t>Lease liability</t>
        </is>
      </c>
      <c r="D9" s="5" t="n">
        <v>100000</v>
      </c>
      <c r="F9" s="5" t="n">
        <v>100000</v>
      </c>
    </row>
    <row r="10">
      <c r="A10" s="4" t="inlineStr">
        <is>
          <t>Operating lease right of use asset</t>
        </is>
      </c>
      <c r="D10" s="6" t="n">
        <v>100000</v>
      </c>
      <c r="F10" s="5" t="n">
        <v>100000</v>
      </c>
    </row>
    <row r="11">
      <c r="A11" s="4" t="inlineStr">
        <is>
          <t>Asset Retirement Obligation, Accretion Expense</t>
        </is>
      </c>
      <c r="F11" s="6" t="n">
        <v>103000</v>
      </c>
      <c r="G11" s="5" t="n">
        <v>108000</v>
      </c>
    </row>
    <row r="12">
      <c r="A12" s="4" t="inlineStr">
        <is>
          <t>Share based compensation arrangement,expiration period</t>
        </is>
      </c>
      <c r="F12" s="4" t="inlineStr">
        <is>
          <t>10 years</t>
        </is>
      </c>
    </row>
    <row r="13">
      <c r="A13" s="4" t="inlineStr">
        <is>
          <t>Vesting period</t>
        </is>
      </c>
      <c r="F13" s="4" t="inlineStr">
        <is>
          <t>3 years</t>
        </is>
      </c>
    </row>
    <row r="14">
      <c r="A14" s="4" t="inlineStr">
        <is>
          <t>Number of digital assets | Bitcoins</t>
        </is>
      </c>
      <c r="D14" s="9" t="n">
        <v>29.8</v>
      </c>
      <c r="F14" s="9" t="n">
        <v>29.8</v>
      </c>
      <c r="H14" s="9" t="n">
        <v>26.1</v>
      </c>
    </row>
    <row r="15">
      <c r="A15" s="4" t="inlineStr">
        <is>
          <t>Greenidge Common Stock [Member]</t>
        </is>
      </c>
    </row>
    <row r="16">
      <c r="A16" s="4" t="inlineStr">
        <is>
          <t>Number of shares after split | shares</t>
        </is>
      </c>
      <c r="C16" s="5" t="n">
        <v>28000000</v>
      </c>
    </row>
    <row r="17">
      <c r="A17" s="4" t="inlineStr">
        <is>
          <t>Stockholders equity note stock split</t>
        </is>
      </c>
      <c r="C17" s="4" t="inlineStr">
        <is>
          <t>4-for-1</t>
        </is>
      </c>
    </row>
    <row r="18">
      <c r="A18" s="4" t="inlineStr">
        <is>
          <t>Equipment [Member]</t>
        </is>
      </c>
    </row>
    <row r="19">
      <c r="A19" s="4" t="inlineStr">
        <is>
          <t>Right-of-use assets, net</t>
        </is>
      </c>
      <c r="B19" s="6" t="n">
        <v>1400000</v>
      </c>
    </row>
    <row r="20">
      <c r="A20" s="4" t="inlineStr">
        <is>
          <t>Finance lease obligation</t>
        </is>
      </c>
      <c r="B20" s="6" t="n">
        <v>1200000</v>
      </c>
    </row>
    <row r="21">
      <c r="A21" s="4" t="inlineStr">
        <is>
          <t>Lease end date</t>
        </is>
      </c>
      <c r="B21" s="4" t="inlineStr">
        <is>
          <t>Aug. 31,
		2022</t>
        </is>
      </c>
    </row>
    <row r="22">
      <c r="A22" s="4" t="inlineStr">
        <is>
          <t>Letter of Credit [Member]</t>
        </is>
      </c>
    </row>
    <row r="23">
      <c r="A23" s="4" t="inlineStr">
        <is>
          <t>Long-term Line of Credit</t>
        </is>
      </c>
      <c r="D23" s="6" t="n">
        <v>5000000</v>
      </c>
      <c r="F23" s="6" t="n">
        <v>5000000</v>
      </c>
    </row>
    <row r="24">
      <c r="A24" s="4" t="inlineStr">
        <is>
          <t>Greenidge Blocker Corp [Member]</t>
        </is>
      </c>
    </row>
    <row r="25">
      <c r="A25" s="4" t="inlineStr">
        <is>
          <t>Preferred unit, issued | shares</t>
        </is>
      </c>
      <c r="J25" s="5" t="n">
        <v>15000</v>
      </c>
    </row>
    <row r="26">
      <c r="A26" s="4" t="inlineStr">
        <is>
          <t>Preferred unit, issuance value</t>
        </is>
      </c>
      <c r="I26" s="6" t="n">
        <v>16300000</v>
      </c>
      <c r="J26" s="6" t="n">
        <v>15000</v>
      </c>
    </row>
    <row r="27">
      <c r="A27" s="4" t="inlineStr">
        <is>
          <t>Cost of Sales [Member]</t>
        </is>
      </c>
    </row>
    <row r="28">
      <c r="A28" s="4" t="inlineStr">
        <is>
          <t>Emissions expense</t>
        </is>
      </c>
      <c r="D28" s="5" t="n">
        <v>860000</v>
      </c>
      <c r="E28" s="5" t="n">
        <v>1674000</v>
      </c>
      <c r="F28" s="5" t="n">
        <v>468000</v>
      </c>
      <c r="G28" s="5" t="n">
        <v>941000</v>
      </c>
    </row>
    <row r="29">
      <c r="A29" s="4" t="inlineStr">
        <is>
          <t>Purchase of voluntary carbon offset credits</t>
        </is>
      </c>
      <c r="F29" s="5" t="n">
        <v>700000</v>
      </c>
    </row>
    <row r="30">
      <c r="A30" s="4" t="inlineStr">
        <is>
          <t>Other Income And Expense [Member]</t>
        </is>
      </c>
    </row>
    <row r="31">
      <c r="A31" s="4" t="inlineStr">
        <is>
          <t>Asset Retirement Obligation, Accretion Expense</t>
        </is>
      </c>
      <c r="D31" s="6" t="n">
        <v>100000</v>
      </c>
      <c r="E31" s="6" t="n">
        <v>100000</v>
      </c>
      <c r="F31" s="6" t="n">
        <v>100000</v>
      </c>
      <c r="G31" s="6" t="n">
        <v>100000</v>
      </c>
    </row>
    <row r="32">
      <c r="A32" s="4" t="inlineStr">
        <is>
          <t>GGHI Class B Common Stock [Member]</t>
        </is>
      </c>
    </row>
    <row r="33">
      <c r="A33" s="4" t="inlineStr">
        <is>
          <t>Shares issued in exchange for acquisition of ownership interests | shares</t>
        </is>
      </c>
      <c r="C33" s="5" t="n">
        <v>28000000</v>
      </c>
    </row>
    <row r="34">
      <c r="A34" s="4" t="inlineStr">
        <is>
          <t>GGHI Class B Common Stock [Member] | Greenidge Common Stock [Member]</t>
        </is>
      </c>
    </row>
    <row r="35">
      <c r="A35" s="4" t="inlineStr">
        <is>
          <t>Shares issued in exchange for acquisition of ownership interests | shares</t>
        </is>
      </c>
      <c r="C35" s="5" t="n">
        <v>7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31" customWidth="1" min="2" max="2"/>
    <col width="32" customWidth="1" min="3" max="3"/>
    <col width="24" customWidth="1" min="4" max="4"/>
    <col width="24" customWidth="1" min="5" max="5"/>
  </cols>
  <sheetData>
    <row r="1">
      <c r="A1" s="1" t="inlineStr">
        <is>
          <t>MERGER WITH SUPPORT - Additional Information (Details)</t>
        </is>
      </c>
      <c r="B1" s="2" t="inlineStr">
        <is>
          <t>3 Months Ended</t>
        </is>
      </c>
      <c r="C1" s="2" t="inlineStr">
        <is>
          <t>9 Months Ended</t>
        </is>
      </c>
    </row>
    <row r="2">
      <c r="B2" s="2" t="inlineStr">
        <is>
          <t>Sep. 30, 2021USD ($)$ / shares</t>
        </is>
      </c>
      <c r="C2" s="2" t="inlineStr">
        <is>
          <t>Sep. 30, 2021USD ($)d$ / shares</t>
        </is>
      </c>
      <c r="D2" s="2" t="inlineStr">
        <is>
          <t>Sep. 13, 2021$ / shares</t>
        </is>
      </c>
      <c r="E2" s="2" t="inlineStr">
        <is>
          <t>Dec. 31, 2020$ / shares</t>
        </is>
      </c>
    </row>
    <row r="3">
      <c r="A3" s="3" t="inlineStr">
        <is>
          <t>Business Acquisition [Line Items]</t>
        </is>
      </c>
    </row>
    <row r="4">
      <c r="A4" s="4" t="inlineStr">
        <is>
          <t>Common stock, Par value | $ / shares</t>
        </is>
      </c>
      <c r="B4" s="7" t="n">
        <v>0.0001</v>
      </c>
      <c r="C4" s="7" t="n">
        <v>0.0001</v>
      </c>
      <c r="E4" s="7" t="n">
        <v>0.0001</v>
      </c>
    </row>
    <row r="5">
      <c r="A5" s="4" t="inlineStr">
        <is>
          <t>Amortization expense</t>
        </is>
      </c>
      <c r="C5" s="6" t="n">
        <v>200000</v>
      </c>
    </row>
    <row r="6">
      <c r="A6" s="4" t="inlineStr">
        <is>
          <t>business acquisition proforma costs</t>
        </is>
      </c>
      <c r="B6" s="6" t="n">
        <v>30000000</v>
      </c>
      <c r="C6" s="5" t="n">
        <v>32400000</v>
      </c>
    </row>
    <row r="7">
      <c r="A7" s="4" t="inlineStr">
        <is>
          <t>transaction costs after tax</t>
        </is>
      </c>
      <c r="C7" s="6" t="n">
        <v>26900</v>
      </c>
    </row>
    <row r="8">
      <c r="A8" s="4" t="inlineStr">
        <is>
          <t>Common Class A [Member]</t>
        </is>
      </c>
    </row>
    <row r="9">
      <c r="A9" s="3" t="inlineStr">
        <is>
          <t>Business Acquisition [Line Items]</t>
        </is>
      </c>
    </row>
    <row r="10">
      <c r="A10" s="4" t="inlineStr">
        <is>
          <t>Common stock, Par value | $ / shares</t>
        </is>
      </c>
      <c r="B10" s="7" t="n">
        <v>0.0001</v>
      </c>
      <c r="C10" s="7" t="n">
        <v>0.0001</v>
      </c>
      <c r="D10" s="7" t="n">
        <v>0.0001</v>
      </c>
    </row>
    <row r="11">
      <c r="A11" s="4" t="inlineStr">
        <is>
          <t>Exchange ratio</t>
        </is>
      </c>
      <c r="B11" s="10" t="n">
        <v>11.5</v>
      </c>
      <c r="C11" s="10" t="n">
        <v>11.5</v>
      </c>
    </row>
    <row r="12">
      <c r="A12" s="4" t="inlineStr">
        <is>
          <t>Consideration paid</t>
        </is>
      </c>
      <c r="B12" s="6" t="n">
        <v>93900000</v>
      </c>
      <c r="C12" s="6" t="n">
        <v>93900000</v>
      </c>
    </row>
    <row r="13">
      <c r="A13" s="4" t="inlineStr">
        <is>
          <t>Greenidge Generation Holdings Inc [Member]</t>
        </is>
      </c>
    </row>
    <row r="14">
      <c r="A14" s="3" t="inlineStr">
        <is>
          <t>Business Acquisition [Line Items]</t>
        </is>
      </c>
    </row>
    <row r="15">
      <c r="A15" s="4" t="inlineStr">
        <is>
          <t>Common stock, Par value | $ / shares</t>
        </is>
      </c>
      <c r="B15" s="8" t="n">
        <v>31.71</v>
      </c>
      <c r="C15" s="8" t="n">
        <v>31.71</v>
      </c>
    </row>
    <row r="16">
      <c r="A16" s="4" t="inlineStr">
        <is>
          <t>Exchange ratio</t>
        </is>
      </c>
      <c r="B16" s="10" t="n">
        <v>11.5</v>
      </c>
      <c r="C16" s="10" t="n">
        <v>11.5</v>
      </c>
    </row>
    <row r="17">
      <c r="A17" s="4" t="inlineStr">
        <is>
          <t>Trading days | d</t>
        </is>
      </c>
      <c r="C17" s="5" t="n">
        <v>10</v>
      </c>
    </row>
    <row r="18">
      <c r="A18" s="4" t="inlineStr">
        <is>
          <t>Consideration paid</t>
        </is>
      </c>
      <c r="B18" s="6" t="n">
        <v>93885000</v>
      </c>
      <c r="C18" s="6" t="n">
        <v>93885000</v>
      </c>
    </row>
    <row r="19">
      <c r="A19" s="4" t="inlineStr">
        <is>
          <t>Revenue</t>
        </is>
      </c>
      <c r="B19" s="5" t="n">
        <v>1500000</v>
      </c>
      <c r="C19" s="6" t="n">
        <v>1500000</v>
      </c>
    </row>
    <row r="20">
      <c r="A20" s="4" t="inlineStr">
        <is>
          <t>transaction costs after tax</t>
        </is>
      </c>
      <c r="B20" s="6" t="n">
        <v>245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7" customWidth="1" min="2" max="2"/>
    <col width="24" customWidth="1" min="3" max="3"/>
    <col width="24" customWidth="1" min="4" max="4"/>
  </cols>
  <sheetData>
    <row r="1">
      <c r="A1" s="1" t="inlineStr">
        <is>
          <t>MERGER WITH SUPPORT - Summary of The Estimated Value of The Consideration Paid (Details) $ / shares in Units, $ in Thousands</t>
        </is>
      </c>
      <c r="B1" s="2" t="inlineStr">
        <is>
          <t>9 Months Ended</t>
        </is>
      </c>
    </row>
    <row r="2">
      <c r="B2" s="2" t="inlineStr">
        <is>
          <t>Sep. 30, 2021USD ($)$ / sharesshares</t>
        </is>
      </c>
      <c r="C2" s="2" t="inlineStr">
        <is>
          <t>Sep. 13, 2021$ / shares</t>
        </is>
      </c>
      <c r="D2" s="2" t="inlineStr">
        <is>
          <t>Dec. 31, 2020$ / shares</t>
        </is>
      </c>
    </row>
    <row r="3">
      <c r="A3" s="3" t="inlineStr">
        <is>
          <t>Business Acquisition [Line Items]</t>
        </is>
      </c>
    </row>
    <row r="4">
      <c r="A4" s="4" t="inlineStr">
        <is>
          <t>Common stock, Par value</t>
        </is>
      </c>
      <c r="B4" s="7" t="n">
        <v>0.0001</v>
      </c>
      <c r="D4" s="7" t="n">
        <v>0.0001</v>
      </c>
    </row>
    <row r="5">
      <c r="A5" s="4" t="inlineStr">
        <is>
          <t>Class A Common Stock [Member]</t>
        </is>
      </c>
    </row>
    <row r="6">
      <c r="A6" s="3" t="inlineStr">
        <is>
          <t>Business Acquisition [Line Items]</t>
        </is>
      </c>
    </row>
    <row r="7">
      <c r="A7" s="4" t="inlineStr">
        <is>
          <t>Exchange ratio</t>
        </is>
      </c>
      <c r="B7" s="10" t="n">
        <v>11.5</v>
      </c>
    </row>
    <row r="8">
      <c r="A8" s="4" t="inlineStr">
        <is>
          <t>Common stock, Par value</t>
        </is>
      </c>
      <c r="B8" s="7" t="n">
        <v>0.0001</v>
      </c>
      <c r="C8" s="7" t="n">
        <v>0.0001</v>
      </c>
    </row>
    <row r="9">
      <c r="A9" s="4" t="inlineStr">
        <is>
          <t>Consideration paid | $</t>
        </is>
      </c>
      <c r="B9" s="6" t="n">
        <v>93900</v>
      </c>
    </row>
    <row r="10">
      <c r="A10" s="4" t="inlineStr">
        <is>
          <t>Greenidge Generation Holdings Inc [Member]</t>
        </is>
      </c>
    </row>
    <row r="11">
      <c r="A11" s="3" t="inlineStr">
        <is>
          <t>Business Acquisition [Line Items]</t>
        </is>
      </c>
    </row>
    <row r="12">
      <c r="A12" s="4" t="inlineStr">
        <is>
          <t>Support common stock exchanged | shares</t>
        </is>
      </c>
      <c r="B12" s="5" t="n">
        <v>25745487</v>
      </c>
    </row>
    <row r="13">
      <c r="A13" s="4" t="inlineStr">
        <is>
          <t>Exchange ratio</t>
        </is>
      </c>
      <c r="B13" s="10" t="n">
        <v>11.5</v>
      </c>
    </row>
    <row r="14">
      <c r="A14" s="4" t="inlineStr">
        <is>
          <t>Common stock, Par value</t>
        </is>
      </c>
      <c r="B14" s="8" t="n">
        <v>31.71</v>
      </c>
    </row>
    <row r="15">
      <c r="A15" s="4" t="inlineStr">
        <is>
          <t>Consideration paid | $</t>
        </is>
      </c>
      <c r="B15" s="6" t="n">
        <v>93885</v>
      </c>
    </row>
    <row r="16">
      <c r="A16" s="4" t="inlineStr">
        <is>
          <t>Greenidge Generation Holdings Inc [Member] | Class A Common Stock [Member]</t>
        </is>
      </c>
    </row>
    <row r="17">
      <c r="A17" s="3" t="inlineStr">
        <is>
          <t>Business Acquisition [Line Items]</t>
        </is>
      </c>
    </row>
    <row r="18">
      <c r="A18" s="4" t="inlineStr">
        <is>
          <t>Support common stock exchanged | shares</t>
        </is>
      </c>
      <c r="B18" s="5" t="n">
        <v>296073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 WITH SUPPORT - Summary of The Preliminary Allocation of The Purchase Price to The Identifiable Assets Acquired and (Details) - USD ($) $ in Thousands</t>
        </is>
      </c>
      <c r="B1" s="2" t="inlineStr">
        <is>
          <t>9 Months Ended</t>
        </is>
      </c>
    </row>
    <row r="2">
      <c r="B2" s="2" t="inlineStr">
        <is>
          <t>Sep. 30, 2021</t>
        </is>
      </c>
      <c r="C2" s="2" t="inlineStr">
        <is>
          <t>Dec. 31, 2020</t>
        </is>
      </c>
    </row>
    <row r="3">
      <c r="A3" s="3" t="inlineStr">
        <is>
          <t>Business Combinations [Abstract]</t>
        </is>
      </c>
    </row>
    <row r="4">
      <c r="A4" s="4" t="inlineStr">
        <is>
          <t>Cash and cash equivalents</t>
        </is>
      </c>
      <c r="B4" s="6" t="n">
        <v>27113</v>
      </c>
    </row>
    <row r="5">
      <c r="A5" s="4" t="inlineStr">
        <is>
          <t>Short-term investments</t>
        </is>
      </c>
      <c r="B5" s="5" t="n">
        <v>496</v>
      </c>
    </row>
    <row r="6">
      <c r="A6" s="4" t="inlineStr">
        <is>
          <t>Accounts receivable</t>
        </is>
      </c>
      <c r="B6" s="5" t="n">
        <v>5383</v>
      </c>
    </row>
    <row r="7">
      <c r="A7" s="4" t="inlineStr">
        <is>
          <t>Prepaid expenses and other current assets</t>
        </is>
      </c>
      <c r="B7" s="5" t="n">
        <v>713</v>
      </c>
    </row>
    <row r="8">
      <c r="A8" s="4" t="inlineStr">
        <is>
          <t>Property and equipment</t>
        </is>
      </c>
      <c r="B8" s="5" t="n">
        <v>1349</v>
      </c>
    </row>
    <row r="9">
      <c r="A9" s="4" t="inlineStr">
        <is>
          <t>Other long-term assets</t>
        </is>
      </c>
      <c r="B9" s="5" t="n">
        <v>383</v>
      </c>
    </row>
    <row r="10">
      <c r="A10" s="4" t="inlineStr">
        <is>
          <t>Accounts payable</t>
        </is>
      </c>
      <c r="B10" s="5" t="n">
        <v>-117</v>
      </c>
    </row>
    <row r="11">
      <c r="A11" s="4" t="inlineStr">
        <is>
          <t>Accrued expenses and other current liabilities</t>
        </is>
      </c>
      <c r="B11" s="5" t="n">
        <v>3328</v>
      </c>
    </row>
    <row r="12">
      <c r="A12" s="4" t="inlineStr">
        <is>
          <t>Other long-term liabilities</t>
        </is>
      </c>
      <c r="B12" s="5" t="n">
        <v>-242</v>
      </c>
    </row>
    <row r="13">
      <c r="A13" s="4" t="inlineStr">
        <is>
          <t>Intangible assets</t>
        </is>
      </c>
      <c r="B13" s="5" t="n">
        <v>22690</v>
      </c>
    </row>
    <row r="14">
      <c r="A14" s="4" t="inlineStr">
        <is>
          <t>Deferred tax liability</t>
        </is>
      </c>
      <c r="B14" s="5" t="n">
        <v>-6904</v>
      </c>
    </row>
    <row r="15">
      <c r="A15" s="4" t="inlineStr">
        <is>
          <t>Goodwill</t>
        </is>
      </c>
      <c r="B15" s="5" t="n">
        <v>46349</v>
      </c>
      <c r="C15" s="6" t="n">
        <v>0</v>
      </c>
    </row>
    <row r="16">
      <c r="A16" s="4" t="inlineStr">
        <is>
          <t>Business Combination, Consideration Transferred</t>
        </is>
      </c>
      <c r="B16" s="6" t="n">
        <v>9388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MERGER WITH SUPPORT - Summary of Identifiable Intangible Assets Determined on a Preliminary Basis (Details) $ in Thousands</t>
        </is>
      </c>
      <c r="B1" s="2" t="inlineStr">
        <is>
          <t>9 Months Ended</t>
        </is>
      </c>
    </row>
    <row r="2">
      <c r="B2" s="2" t="inlineStr">
        <is>
          <t>Sep. 30, 2021USD ($)</t>
        </is>
      </c>
    </row>
    <row r="3">
      <c r="A3" s="3" t="inlineStr">
        <is>
          <t>Business Acquisition [Line Items]</t>
        </is>
      </c>
    </row>
    <row r="4">
      <c r="A4" s="4" t="inlineStr">
        <is>
          <t>Intangible Assets, Gross (Excluding Goodwill)</t>
        </is>
      </c>
      <c r="B4" s="6" t="n">
        <v>22690</v>
      </c>
    </row>
    <row r="5">
      <c r="A5" s="4" t="inlineStr">
        <is>
          <t>Customer Relationships [Member]</t>
        </is>
      </c>
    </row>
    <row r="6">
      <c r="A6" s="3" t="inlineStr">
        <is>
          <t>Business Acquisition [Line Items]</t>
        </is>
      </c>
    </row>
    <row r="7">
      <c r="A7" s="4" t="inlineStr">
        <is>
          <t>Estimated useful life</t>
        </is>
      </c>
      <c r="B7" s="4" t="inlineStr">
        <is>
          <t>5 years</t>
        </is>
      </c>
    </row>
    <row r="8">
      <c r="A8" s="4" t="inlineStr">
        <is>
          <t>Intangible Assets, Gross (Excluding Goodwill)</t>
        </is>
      </c>
      <c r="B8" s="6" t="n">
        <v>21600</v>
      </c>
    </row>
    <row r="9">
      <c r="A9" s="4" t="inlineStr">
        <is>
          <t>Trade Names [Member]</t>
        </is>
      </c>
    </row>
    <row r="10">
      <c r="A10" s="3" t="inlineStr">
        <is>
          <t>Business Acquisition [Line Items]</t>
        </is>
      </c>
    </row>
    <row r="11">
      <c r="A11" s="4" t="inlineStr">
        <is>
          <t>Estimated useful life</t>
        </is>
      </c>
      <c r="B11" s="4" t="inlineStr">
        <is>
          <t>10 years</t>
        </is>
      </c>
    </row>
    <row r="12">
      <c r="A12" s="4" t="inlineStr">
        <is>
          <t>Intangible Assets, Gross (Excluding Goodwill)</t>
        </is>
      </c>
      <c r="B12" s="6" t="n">
        <v>109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35754</v>
      </c>
      <c r="C4" s="6" t="n">
        <v>6123</v>
      </c>
      <c r="D4" s="6" t="n">
        <v>62993</v>
      </c>
      <c r="E4" s="6" t="n">
        <v>13937</v>
      </c>
    </row>
    <row r="5">
      <c r="A5" s="3" t="inlineStr">
        <is>
          <t>OPERATING COSTS AND EXPENSES</t>
        </is>
      </c>
    </row>
    <row r="6">
      <c r="A6" s="4" t="inlineStr">
        <is>
          <t>Selling, general, and administrative expenses</t>
        </is>
      </c>
      <c r="B6" s="5" t="n">
        <v>5446</v>
      </c>
      <c r="C6" s="5" t="n">
        <v>1493</v>
      </c>
      <c r="D6" s="5" t="n">
        <v>12017</v>
      </c>
      <c r="E6" s="5" t="n">
        <v>4131</v>
      </c>
    </row>
    <row r="7">
      <c r="A7" s="4" t="inlineStr">
        <is>
          <t>Merger and other costs (Note 4)</t>
        </is>
      </c>
      <c r="B7" s="5" t="n">
        <v>29847</v>
      </c>
      <c r="C7" s="5" t="n">
        <v>0</v>
      </c>
      <c r="D7" s="5" t="n">
        <v>31095</v>
      </c>
      <c r="E7" s="5" t="n">
        <v>0</v>
      </c>
    </row>
    <row r="8">
      <c r="A8" s="4" t="inlineStr">
        <is>
          <t>Depreciation and amortization</t>
        </is>
      </c>
      <c r="B8" s="5" t="n">
        <v>2667</v>
      </c>
      <c r="C8" s="5" t="n">
        <v>1064</v>
      </c>
      <c r="D8" s="5" t="n">
        <v>5531</v>
      </c>
      <c r="E8" s="5" t="n">
        <v>3227</v>
      </c>
    </row>
    <row r="9">
      <c r="A9" s="4" t="inlineStr">
        <is>
          <t>Total operating costs and expenses</t>
        </is>
      </c>
      <c r="B9" s="5" t="n">
        <v>47619</v>
      </c>
      <c r="C9" s="5" t="n">
        <v>6629</v>
      </c>
      <c r="D9" s="5" t="n">
        <v>67689</v>
      </c>
      <c r="E9" s="5" t="n">
        <v>16039</v>
      </c>
    </row>
    <row r="10">
      <c r="A10" s="4" t="inlineStr">
        <is>
          <t>Loss from operations</t>
        </is>
      </c>
      <c r="B10" s="5" t="n">
        <v>-11865</v>
      </c>
      <c r="C10" s="5" t="n">
        <v>-506</v>
      </c>
      <c r="D10" s="5" t="n">
        <v>-4696</v>
      </c>
      <c r="E10" s="5" t="n">
        <v>-2102</v>
      </c>
    </row>
    <row r="11">
      <c r="A11" s="3" t="inlineStr">
        <is>
          <t>OTHER INCOME (EXPENSE), NET:</t>
        </is>
      </c>
    </row>
    <row r="12">
      <c r="A12" s="4" t="inlineStr">
        <is>
          <t>Interest expense, net</t>
        </is>
      </c>
      <c r="B12" s="5" t="n">
        <v>-1009</v>
      </c>
      <c r="C12" s="5" t="n">
        <v>0</v>
      </c>
      <c r="D12" s="5" t="n">
        <v>-1377</v>
      </c>
      <c r="E12" s="5" t="n">
        <v>0</v>
      </c>
    </row>
    <row r="13">
      <c r="A13" s="4" t="inlineStr">
        <is>
          <t>Interest expense—related party</t>
        </is>
      </c>
      <c r="B13" s="5" t="n">
        <v>0</v>
      </c>
      <c r="C13" s="5" t="n">
        <v>0</v>
      </c>
      <c r="D13" s="5" t="n">
        <v>-22</v>
      </c>
      <c r="E13" s="5" t="n">
        <v>-540</v>
      </c>
    </row>
    <row r="14">
      <c r="A14" s="4" t="inlineStr">
        <is>
          <t>Gain on sale of digital assets</t>
        </is>
      </c>
      <c r="B14" s="5" t="n">
        <v>18</v>
      </c>
      <c r="C14" s="5" t="n">
        <v>36</v>
      </c>
      <c r="D14" s="5" t="n">
        <v>159</v>
      </c>
      <c r="E14" s="5" t="n">
        <v>11</v>
      </c>
    </row>
    <row r="15">
      <c r="A15" s="4" t="inlineStr">
        <is>
          <t>Other (expense) income, net</t>
        </is>
      </c>
      <c r="B15" s="5" t="n">
        <v>-29</v>
      </c>
      <c r="C15" s="5" t="n">
        <v>181</v>
      </c>
      <c r="D15" s="5" t="n">
        <v>-23</v>
      </c>
      <c r="E15" s="5" t="n">
        <v>165</v>
      </c>
    </row>
    <row r="16">
      <c r="A16" s="4" t="inlineStr">
        <is>
          <t>Total other (expense) income, net</t>
        </is>
      </c>
      <c r="B16" s="5" t="n">
        <v>-1020</v>
      </c>
      <c r="C16" s="5" t="n">
        <v>217</v>
      </c>
      <c r="D16" s="5" t="n">
        <v>-1263</v>
      </c>
      <c r="E16" s="5" t="n">
        <v>-364</v>
      </c>
    </row>
    <row r="17">
      <c r="A17" s="4" t="inlineStr">
        <is>
          <t>LOSS BEFORE INCOME TAXES</t>
        </is>
      </c>
      <c r="B17" s="5" t="n">
        <v>-12885</v>
      </c>
      <c r="C17" s="5" t="n">
        <v>-289</v>
      </c>
      <c r="D17" s="5" t="n">
        <v>-5959</v>
      </c>
      <c r="E17" s="5" t="n">
        <v>-2466</v>
      </c>
    </row>
    <row r="18">
      <c r="A18" s="4" t="inlineStr">
        <is>
          <t>Benefit for income taxes</t>
        </is>
      </c>
      <c r="B18" s="5" t="n">
        <v>-4989</v>
      </c>
      <c r="C18" s="5" t="n">
        <v>0</v>
      </c>
      <c r="D18" s="5" t="n">
        <v>-2860</v>
      </c>
      <c r="E18" s="5" t="n">
        <v>0</v>
      </c>
    </row>
    <row r="19">
      <c r="A19" s="4" t="inlineStr">
        <is>
          <t>NET LOSS AND TOTAL COMPREHENSIVE LOSS</t>
        </is>
      </c>
      <c r="B19" s="6" t="n">
        <v>-7896</v>
      </c>
      <c r="C19" s="5" t="n">
        <v>-289</v>
      </c>
      <c r="D19" s="6" t="n">
        <v>-3099</v>
      </c>
      <c r="E19" s="5" t="n">
        <v>-2466</v>
      </c>
    </row>
    <row r="20">
      <c r="A20" s="3" t="inlineStr">
        <is>
          <t>Earnings per share:</t>
        </is>
      </c>
    </row>
    <row r="21">
      <c r="A21" s="4" t="inlineStr">
        <is>
          <t>Basic</t>
        </is>
      </c>
      <c r="B21" s="8" t="n">
        <v>-0.28</v>
      </c>
      <c r="D21" s="8" t="n">
        <v>-0.13</v>
      </c>
    </row>
    <row r="22">
      <c r="A22" s="4" t="inlineStr">
        <is>
          <t>Diluted</t>
        </is>
      </c>
      <c r="B22" s="8" t="n">
        <v>-0.28</v>
      </c>
      <c r="D22" s="8" t="n">
        <v>-0.13</v>
      </c>
    </row>
    <row r="23">
      <c r="A23" s="4" t="inlineStr">
        <is>
          <t>Cryptocurrency Mining [Member]</t>
        </is>
      </c>
    </row>
    <row r="24">
      <c r="A24" s="3" t="inlineStr">
        <is>
          <t>REVENUE:</t>
        </is>
      </c>
    </row>
    <row r="25">
      <c r="A25" s="4" t="inlineStr">
        <is>
          <t>Total revenue</t>
        </is>
      </c>
      <c r="B25" s="6" t="n">
        <v>31156</v>
      </c>
      <c r="C25" s="5" t="n">
        <v>3043</v>
      </c>
      <c r="D25" s="6" t="n">
        <v>54217</v>
      </c>
      <c r="E25" s="5" t="n">
        <v>8673</v>
      </c>
    </row>
    <row r="26">
      <c r="A26" s="3" t="inlineStr">
        <is>
          <t>OPERATING COSTS AND EXPENSES</t>
        </is>
      </c>
    </row>
    <row r="27">
      <c r="A27" s="4" t="inlineStr">
        <is>
          <t>Cost of revenue</t>
        </is>
      </c>
      <c r="B27" s="5" t="n">
        <v>5974</v>
      </c>
      <c r="C27" s="5" t="n">
        <v>1027</v>
      </c>
      <c r="D27" s="5" t="n">
        <v>11504</v>
      </c>
      <c r="E27" s="5" t="n">
        <v>2966</v>
      </c>
    </row>
    <row r="28">
      <c r="A28" s="4" t="inlineStr">
        <is>
          <t>Power and Capacity [Member]</t>
        </is>
      </c>
    </row>
    <row r="29">
      <c r="A29" s="3" t="inlineStr">
        <is>
          <t>REVENUE:</t>
        </is>
      </c>
    </row>
    <row r="30">
      <c r="A30" s="4" t="inlineStr">
        <is>
          <t>Total revenue</t>
        </is>
      </c>
      <c r="B30" s="5" t="n">
        <v>3077</v>
      </c>
      <c r="C30" s="5" t="n">
        <v>3080</v>
      </c>
      <c r="D30" s="5" t="n">
        <v>7255</v>
      </c>
      <c r="E30" s="5" t="n">
        <v>5264</v>
      </c>
    </row>
    <row r="31">
      <c r="A31" s="3" t="inlineStr">
        <is>
          <t>OPERATING COSTS AND EXPENSES</t>
        </is>
      </c>
    </row>
    <row r="32">
      <c r="A32" s="4" t="inlineStr">
        <is>
          <t>Cost of revenue</t>
        </is>
      </c>
      <c r="B32" s="5" t="n">
        <v>2831</v>
      </c>
      <c r="C32" s="5" t="n">
        <v>3045</v>
      </c>
      <c r="D32" s="5" t="n">
        <v>6688</v>
      </c>
      <c r="E32" s="5" t="n">
        <v>5715</v>
      </c>
    </row>
    <row r="33">
      <c r="A33" s="4" t="inlineStr">
        <is>
          <t>Services and Other [Member]</t>
        </is>
      </c>
    </row>
    <row r="34">
      <c r="A34" s="3" t="inlineStr">
        <is>
          <t>REVENUE:</t>
        </is>
      </c>
    </row>
    <row r="35">
      <c r="A35" s="4" t="inlineStr">
        <is>
          <t>Total revenue</t>
        </is>
      </c>
      <c r="B35" s="5" t="n">
        <v>1521</v>
      </c>
      <c r="C35" s="5" t="n">
        <v>0</v>
      </c>
      <c r="D35" s="5" t="n">
        <v>1521</v>
      </c>
      <c r="E35" s="5" t="n">
        <v>0</v>
      </c>
    </row>
    <row r="36">
      <c r="A36" s="3" t="inlineStr">
        <is>
          <t>OPERATING COSTS AND EXPENSES</t>
        </is>
      </c>
    </row>
    <row r="37">
      <c r="A37" s="4" t="inlineStr">
        <is>
          <t>Cost of revenue</t>
        </is>
      </c>
      <c r="B37" s="6" t="n">
        <v>854</v>
      </c>
      <c r="C37" s="6" t="n">
        <v>0</v>
      </c>
      <c r="D37" s="6" t="n">
        <v>854</v>
      </c>
      <c r="E37"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MERGER WITH SUPPORT - Summary of Supplemental Pro Forma Financial Information (Details) - USD ($) $ in Thousands</t>
        </is>
      </c>
      <c r="B1" s="2" t="inlineStr">
        <is>
          <t>3 Months Ended</t>
        </is>
      </c>
      <c r="D1" s="2" t="inlineStr">
        <is>
          <t>6 Months Ended</t>
        </is>
      </c>
      <c r="F1" s="2" t="inlineStr">
        <is>
          <t>9 Months Ended</t>
        </is>
      </c>
    </row>
    <row r="2">
      <c r="B2" s="2" t="inlineStr">
        <is>
          <t>Sep. 30, 2021</t>
        </is>
      </c>
      <c r="C2" s="2" t="inlineStr">
        <is>
          <t>Sep. 30, 2020</t>
        </is>
      </c>
      <c r="D2" s="2" t="inlineStr">
        <is>
          <t>Jun. 30, 2021</t>
        </is>
      </c>
      <c r="E2" s="2" t="inlineStr">
        <is>
          <t>Jun. 30, 2020</t>
        </is>
      </c>
      <c r="F2" s="2" t="inlineStr">
        <is>
          <t>Sep. 30, 2021</t>
        </is>
      </c>
      <c r="G2" s="2" t="inlineStr">
        <is>
          <t>Sep. 30, 2020</t>
        </is>
      </c>
    </row>
    <row r="3">
      <c r="A3" s="3" t="inlineStr">
        <is>
          <t>Business Acquisition [Line Items]</t>
        </is>
      </c>
    </row>
    <row r="4">
      <c r="A4" s="4" t="inlineStr">
        <is>
          <t>Net (loss) income</t>
        </is>
      </c>
      <c r="B4" s="6" t="n">
        <v>-7896</v>
      </c>
      <c r="C4" s="6" t="n">
        <v>-289</v>
      </c>
      <c r="D4" s="6" t="n">
        <v>4797</v>
      </c>
      <c r="E4" s="6" t="n">
        <v>-2177</v>
      </c>
      <c r="F4" s="6" t="n">
        <v>-3099</v>
      </c>
      <c r="G4" s="6" t="n">
        <v>-2466</v>
      </c>
    </row>
    <row r="5">
      <c r="A5" s="4" t="inlineStr">
        <is>
          <t>Greenidge Generation Holdings Inc [Member]</t>
        </is>
      </c>
    </row>
    <row r="6">
      <c r="A6" s="3" t="inlineStr">
        <is>
          <t>Business Acquisition [Line Items]</t>
        </is>
      </c>
    </row>
    <row r="7">
      <c r="A7" s="4" t="inlineStr">
        <is>
          <t>Revenues</t>
        </is>
      </c>
      <c r="B7" s="5" t="n">
        <v>42448</v>
      </c>
      <c r="C7" s="5" t="n">
        <v>16461</v>
      </c>
      <c r="F7" s="5" t="n">
        <v>87830</v>
      </c>
      <c r="G7" s="5" t="n">
        <v>47258</v>
      </c>
    </row>
    <row r="8">
      <c r="A8" s="4" t="inlineStr">
        <is>
          <t>Net (loss) income</t>
        </is>
      </c>
      <c r="B8" s="6" t="n">
        <v>-11783</v>
      </c>
      <c r="C8" s="6" t="n">
        <v>-1646</v>
      </c>
      <c r="F8" s="6" t="n">
        <v>-12602</v>
      </c>
      <c r="G8" s="6" t="n">
        <v>-6274</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AND OTHER COSTS - Details of Merger and Other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erger Related Costs [Abstract]</t>
        </is>
      </c>
    </row>
    <row r="4">
      <c r="A4" s="4" t="inlineStr">
        <is>
          <t>Investor fee paid in common stock (Note 9) shares</t>
        </is>
      </c>
      <c r="B4" s="6" t="n">
        <v>17826</v>
      </c>
      <c r="D4" s="6" t="n">
        <v>17826</v>
      </c>
    </row>
    <row r="5">
      <c r="A5" s="4" t="inlineStr">
        <is>
          <t>Advisor fee paid in warrants (Note 9)</t>
        </is>
      </c>
      <c r="B5" s="5" t="n">
        <v>8779</v>
      </c>
      <c r="D5" s="5" t="n">
        <v>8779</v>
      </c>
    </row>
    <row r="6">
      <c r="A6" s="4" t="inlineStr">
        <is>
          <t>Professional and other fees</t>
        </is>
      </c>
      <c r="B6" s="5" t="n">
        <v>1140</v>
      </c>
      <c r="D6" s="5" t="n">
        <v>1434</v>
      </c>
    </row>
    <row r="7">
      <c r="A7" s="4" t="inlineStr">
        <is>
          <t>Total Merger related costs</t>
        </is>
      </c>
      <c r="B7" s="5" t="n">
        <v>27745</v>
      </c>
      <c r="D7" s="5" t="n">
        <v>28039</v>
      </c>
    </row>
    <row r="8">
      <c r="A8" s="4" t="inlineStr">
        <is>
          <t>Public company filing related costs</t>
        </is>
      </c>
      <c r="B8" s="5" t="n">
        <v>2102</v>
      </c>
      <c r="D8" s="5" t="n">
        <v>3056</v>
      </c>
    </row>
    <row r="9">
      <c r="A9" s="4" t="inlineStr">
        <is>
          <t>Total Merger and other costs</t>
        </is>
      </c>
      <c r="B9" s="6" t="n">
        <v>29847</v>
      </c>
      <c r="C9" s="6" t="n">
        <v>0</v>
      </c>
      <c r="D9" s="6" t="n">
        <v>31095</v>
      </c>
      <c r="E9"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30, 2021Segment</t>
        </is>
      </c>
    </row>
    <row r="3">
      <c r="A3" s="3" t="inlineStr">
        <is>
          <t>Segment Reporting [Abstract]</t>
        </is>
      </c>
    </row>
    <row r="4">
      <c r="A4" s="4" t="inlineStr">
        <is>
          <t>Number of operating segments</t>
        </is>
      </c>
      <c r="B4" s="5" t="n">
        <v>2</v>
      </c>
    </row>
    <row r="5">
      <c r="A5" s="4" t="inlineStr">
        <is>
          <t>Number of reportable segment</t>
        </is>
      </c>
      <c r="B5"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Information about Reportable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t>
        </is>
      </c>
      <c r="B4" s="6" t="n">
        <v>35754</v>
      </c>
      <c r="C4" s="6" t="n">
        <v>6123</v>
      </c>
      <c r="D4" s="6" t="n">
        <v>62993</v>
      </c>
      <c r="E4" s="6" t="n">
        <v>13937</v>
      </c>
    </row>
    <row r="5">
      <c r="A5" s="4" t="inlineStr">
        <is>
          <t>Operating Segments [Member]</t>
        </is>
      </c>
    </row>
    <row r="6">
      <c r="A6" s="3" t="inlineStr">
        <is>
          <t>Segment Reporting Information [Line Items]</t>
        </is>
      </c>
    </row>
    <row r="7">
      <c r="A7" s="4" t="inlineStr">
        <is>
          <t>Total revenue</t>
        </is>
      </c>
      <c r="B7" s="5" t="n">
        <v>35754</v>
      </c>
      <c r="C7" s="5" t="n">
        <v>6123</v>
      </c>
      <c r="D7" s="5" t="n">
        <v>62993</v>
      </c>
      <c r="E7" s="5" t="n">
        <v>13937</v>
      </c>
    </row>
    <row r="8">
      <c r="A8" s="4" t="inlineStr">
        <is>
          <t>Total Segments Adjusted EBITDA</t>
        </is>
      </c>
      <c r="B8" s="5" t="n">
        <v>21177</v>
      </c>
      <c r="C8" s="5" t="n">
        <v>775</v>
      </c>
      <c r="D8" s="5" t="n">
        <v>33668</v>
      </c>
      <c r="E8" s="5" t="n">
        <v>1301</v>
      </c>
    </row>
    <row r="9">
      <c r="A9" s="4" t="inlineStr">
        <is>
          <t>Cryptocurrency Mining [Member]</t>
        </is>
      </c>
    </row>
    <row r="10">
      <c r="A10" s="3" t="inlineStr">
        <is>
          <t>Segment Reporting Information [Line Items]</t>
        </is>
      </c>
    </row>
    <row r="11">
      <c r="A11" s="4" t="inlineStr">
        <is>
          <t>Total revenue</t>
        </is>
      </c>
      <c r="B11" s="5" t="n">
        <v>31156</v>
      </c>
      <c r="C11" s="5" t="n">
        <v>3043</v>
      </c>
      <c r="D11" s="5" t="n">
        <v>54217</v>
      </c>
      <c r="E11" s="5" t="n">
        <v>8673</v>
      </c>
    </row>
    <row r="12">
      <c r="A12" s="4" t="inlineStr">
        <is>
          <t>Cryptocurrency Mining [Member] | Operating Segments [Member]</t>
        </is>
      </c>
    </row>
    <row r="13">
      <c r="A13" s="3" t="inlineStr">
        <is>
          <t>Segment Reporting Information [Line Items]</t>
        </is>
      </c>
    </row>
    <row r="14">
      <c r="A14" s="4" t="inlineStr">
        <is>
          <t>Total revenue</t>
        </is>
      </c>
      <c r="B14" s="5" t="n">
        <v>34233</v>
      </c>
      <c r="C14" s="5" t="n">
        <v>6123</v>
      </c>
      <c r="D14" s="5" t="n">
        <v>61472</v>
      </c>
      <c r="E14" s="5" t="n">
        <v>13937</v>
      </c>
    </row>
    <row r="15">
      <c r="A15" s="4" t="inlineStr">
        <is>
          <t>Total Segments Adjusted EBITDA</t>
        </is>
      </c>
      <c r="B15" s="5" t="n">
        <v>20973</v>
      </c>
      <c r="C15" s="5" t="n">
        <v>775</v>
      </c>
      <c r="D15" s="5" t="n">
        <v>33464</v>
      </c>
      <c r="E15" s="5" t="n">
        <v>1301</v>
      </c>
    </row>
    <row r="16">
      <c r="A16" s="4" t="inlineStr">
        <is>
          <t>Support Services [Member]</t>
        </is>
      </c>
    </row>
    <row r="17">
      <c r="A17" s="3" t="inlineStr">
        <is>
          <t>Segment Reporting Information [Line Items]</t>
        </is>
      </c>
    </row>
    <row r="18">
      <c r="A18" s="4" t="inlineStr">
        <is>
          <t>Total revenue</t>
        </is>
      </c>
      <c r="B18" s="5" t="n">
        <v>1521</v>
      </c>
      <c r="C18" s="4" t="inlineStr">
        <is>
          <t xml:space="preserve"> </t>
        </is>
      </c>
      <c r="D18" s="5" t="n">
        <v>1521</v>
      </c>
      <c r="E18" s="4" t="inlineStr">
        <is>
          <t xml:space="preserve"> </t>
        </is>
      </c>
    </row>
    <row r="19">
      <c r="A19" s="4" t="inlineStr">
        <is>
          <t>Support Services [Member] | Operating Segments [Member]</t>
        </is>
      </c>
    </row>
    <row r="20">
      <c r="A20" s="3" t="inlineStr">
        <is>
          <t>Segment Reporting Information [Line Items]</t>
        </is>
      </c>
    </row>
    <row r="21">
      <c r="A21" s="4" t="inlineStr">
        <is>
          <t>Total Segments Adjusted EBITDA</t>
        </is>
      </c>
      <c r="B21" s="6" t="n">
        <v>204</v>
      </c>
      <c r="C21" s="4" t="inlineStr">
        <is>
          <t xml:space="preserve"> </t>
        </is>
      </c>
      <c r="D21" s="6" t="n">
        <v>204</v>
      </c>
      <c r="E2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Total of Segments Adjusted EBITDA to Consolidated Loss Befor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Merger and other costs</t>
        </is>
      </c>
      <c r="B4" s="6" t="n">
        <v>29847</v>
      </c>
      <c r="C4" s="6" t="n">
        <v>0</v>
      </c>
      <c r="D4" s="6" t="n">
        <v>31095</v>
      </c>
      <c r="E4" s="6" t="n">
        <v>0</v>
      </c>
    </row>
    <row r="5">
      <c r="A5" s="4" t="inlineStr">
        <is>
          <t>Interest expense, net</t>
        </is>
      </c>
      <c r="B5" s="5" t="n">
        <v>-1009</v>
      </c>
      <c r="C5" s="5" t="n">
        <v>0</v>
      </c>
      <c r="D5" s="5" t="n">
        <v>-1377</v>
      </c>
      <c r="E5" s="5" t="n">
        <v>0</v>
      </c>
    </row>
    <row r="6">
      <c r="A6" s="4" t="inlineStr">
        <is>
          <t>LOSS BEFORE INCOME TAXES</t>
        </is>
      </c>
      <c r="B6" s="5" t="n">
        <v>-12885</v>
      </c>
      <c r="C6" s="5" t="n">
        <v>-289</v>
      </c>
      <c r="D6" s="5" t="n">
        <v>-5959</v>
      </c>
      <c r="E6" s="5" t="n">
        <v>-2466</v>
      </c>
    </row>
    <row r="7">
      <c r="A7" s="4" t="inlineStr">
        <is>
          <t>Operating Segments [Member]</t>
        </is>
      </c>
    </row>
    <row r="8">
      <c r="A8" s="3" t="inlineStr">
        <is>
          <t>Segment Reporting Information [Line Items]</t>
        </is>
      </c>
    </row>
    <row r="9">
      <c r="A9" s="4" t="inlineStr">
        <is>
          <t>Total Segments Adjusted EBITDA</t>
        </is>
      </c>
      <c r="B9" s="5" t="n">
        <v>21177</v>
      </c>
      <c r="C9" s="5" t="n">
        <v>775</v>
      </c>
      <c r="D9" s="5" t="n">
        <v>33668</v>
      </c>
      <c r="E9" s="5" t="n">
        <v>1301</v>
      </c>
    </row>
    <row r="10">
      <c r="A10" s="4" t="inlineStr">
        <is>
          <t>Depreciation and amortization</t>
        </is>
      </c>
      <c r="B10" s="5" t="n">
        <v>-2667</v>
      </c>
      <c r="C10" s="5" t="n">
        <v>-1064</v>
      </c>
      <c r="D10" s="5" t="n">
        <v>-5531</v>
      </c>
      <c r="E10" s="5" t="n">
        <v>-3227</v>
      </c>
    </row>
    <row r="11">
      <c r="A11" s="4" t="inlineStr">
        <is>
          <t>Stock-based compensation</t>
        </is>
      </c>
      <c r="B11" s="5" t="n">
        <v>-411</v>
      </c>
      <c r="C11" s="4" t="inlineStr">
        <is>
          <t xml:space="preserve"> </t>
        </is>
      </c>
      <c r="D11" s="5" t="n">
        <v>-1474</v>
      </c>
      <c r="E11" s="4" t="inlineStr">
        <is>
          <t xml:space="preserve"> </t>
        </is>
      </c>
    </row>
    <row r="12">
      <c r="A12" s="4" t="inlineStr">
        <is>
          <t>Merger and other costs</t>
        </is>
      </c>
      <c r="B12" s="5" t="n">
        <v>-29847</v>
      </c>
      <c r="C12" s="4" t="inlineStr">
        <is>
          <t xml:space="preserve"> </t>
        </is>
      </c>
      <c r="D12" s="5" t="n">
        <v>-31095</v>
      </c>
      <c r="E12" s="4" t="inlineStr">
        <is>
          <t xml:space="preserve"> </t>
        </is>
      </c>
    </row>
    <row r="13">
      <c r="A13" s="4" t="inlineStr">
        <is>
          <t>Expansion costs</t>
        </is>
      </c>
      <c r="B13" s="5" t="n">
        <v>-128</v>
      </c>
      <c r="C13" s="4" t="inlineStr">
        <is>
          <t xml:space="preserve"> </t>
        </is>
      </c>
      <c r="D13" s="5" t="n">
        <v>-128</v>
      </c>
      <c r="E13" s="4" t="inlineStr">
        <is>
          <t xml:space="preserve"> </t>
        </is>
      </c>
    </row>
    <row r="14">
      <c r="A14" s="4" t="inlineStr">
        <is>
          <t>Interest expense, net</t>
        </is>
      </c>
      <c r="B14" s="5" t="n">
        <v>-1009</v>
      </c>
      <c r="C14" s="4" t="inlineStr">
        <is>
          <t xml:space="preserve"> </t>
        </is>
      </c>
      <c r="D14" s="5" t="n">
        <v>-1399</v>
      </c>
      <c r="E14" s="5" t="n">
        <v>-540</v>
      </c>
    </row>
    <row r="15">
      <c r="A15" s="4" t="inlineStr">
        <is>
          <t>LOSS BEFORE INCOME TAXES</t>
        </is>
      </c>
      <c r="B15" s="6" t="n">
        <v>-12885</v>
      </c>
      <c r="C15" s="6" t="n">
        <v>-289</v>
      </c>
      <c r="D15" s="6" t="n">
        <v>-5959</v>
      </c>
      <c r="E15" s="6" t="n">
        <v>-246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ummary of Reconciliation to Consolidated Total Assets of Company (Details) - USD ($) $ in Thousands</t>
        </is>
      </c>
      <c r="B1" s="2" t="inlineStr">
        <is>
          <t>Sep. 30, 2021</t>
        </is>
      </c>
      <c r="C1" s="2" t="inlineStr">
        <is>
          <t>Dec. 31, 2020</t>
        </is>
      </c>
      <c r="D1" s="2" t="inlineStr">
        <is>
          <t>Sep. 30, 2020</t>
        </is>
      </c>
      <c r="E1" s="2" t="inlineStr">
        <is>
          <t>Dec. 31, 2019</t>
        </is>
      </c>
    </row>
    <row r="2">
      <c r="A2" s="3" t="inlineStr">
        <is>
          <t>Segment Reporting, Asset Reconciling Item [Line Items]</t>
        </is>
      </c>
    </row>
    <row r="3">
      <c r="A3" s="4" t="inlineStr">
        <is>
          <t>Cash and cash equivalents</t>
        </is>
      </c>
      <c r="B3" s="6" t="n">
        <v>51149</v>
      </c>
      <c r="C3" s="6" t="n">
        <v>5052</v>
      </c>
      <c r="D3" s="6" t="n">
        <v>3236</v>
      </c>
      <c r="E3" s="6" t="n">
        <v>11750</v>
      </c>
    </row>
    <row r="4">
      <c r="A4" s="4" t="inlineStr">
        <is>
          <t>Short term investments</t>
        </is>
      </c>
      <c r="B4" s="5" t="n">
        <v>496</v>
      </c>
      <c r="C4" s="5" t="n">
        <v>0</v>
      </c>
    </row>
    <row r="5">
      <c r="A5" s="4" t="inlineStr">
        <is>
          <t>Total assets</t>
        </is>
      </c>
      <c r="B5" s="5" t="n">
        <v>258311</v>
      </c>
      <c r="C5" s="6" t="n">
        <v>64567</v>
      </c>
    </row>
    <row r="6">
      <c r="A6" s="4" t="inlineStr">
        <is>
          <t>Operating Segments [Member]</t>
        </is>
      </c>
    </row>
    <row r="7">
      <c r="A7" s="3" t="inlineStr">
        <is>
          <t>Segment Reporting, Asset Reconciling Item [Line Items]</t>
        </is>
      </c>
    </row>
    <row r="8">
      <c r="A8" s="4" t="inlineStr">
        <is>
          <t>Total assets</t>
        </is>
      </c>
      <c r="B8" s="5" t="n">
        <v>206666</v>
      </c>
    </row>
    <row r="9">
      <c r="A9" s="4" t="inlineStr">
        <is>
          <t>Cryptocurrency Mining [Member] | Operating Segments [Member]</t>
        </is>
      </c>
    </row>
    <row r="10">
      <c r="A10" s="3" t="inlineStr">
        <is>
          <t>Segment Reporting, Asset Reconciling Item [Line Items]</t>
        </is>
      </c>
    </row>
    <row r="11">
      <c r="A11" s="4" t="inlineStr">
        <is>
          <t>Total assets</t>
        </is>
      </c>
      <c r="B11" s="5" t="n">
        <v>129802</v>
      </c>
    </row>
    <row r="12">
      <c r="A12" s="4" t="inlineStr">
        <is>
          <t>Support Services [Member] | Operating Segments [Member]</t>
        </is>
      </c>
    </row>
    <row r="13">
      <c r="A13" s="3" t="inlineStr">
        <is>
          <t>Segment Reporting, Asset Reconciling Item [Line Items]</t>
        </is>
      </c>
    </row>
    <row r="14">
      <c r="A14" s="4" t="inlineStr">
        <is>
          <t>Total assets</t>
        </is>
      </c>
      <c r="B14" s="6" t="n">
        <v>768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Property and Equipment, Net (Detail)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Property, plant and equipment, gross</t>
        </is>
      </c>
      <c r="B4" s="6" t="n">
        <v>135688</v>
      </c>
      <c r="C4" s="6" t="n">
        <v>65631</v>
      </c>
    </row>
    <row r="5">
      <c r="A5" s="4" t="inlineStr">
        <is>
          <t>Less: Accumulated depreciation</t>
        </is>
      </c>
      <c r="B5" s="5" t="n">
        <v>-14156</v>
      </c>
      <c r="C5" s="5" t="n">
        <v>-8986</v>
      </c>
    </row>
    <row r="6">
      <c r="A6" s="4" t="inlineStr">
        <is>
          <t>Property and equipment, net</t>
        </is>
      </c>
      <c r="B6" s="5" t="n">
        <v>121532</v>
      </c>
      <c r="C6" s="5" t="n">
        <v>56645</v>
      </c>
    </row>
    <row r="7">
      <c r="A7" s="4" t="inlineStr">
        <is>
          <t>Plant infrastructure [Member]</t>
        </is>
      </c>
    </row>
    <row r="8">
      <c r="A8" s="3" t="inlineStr">
        <is>
          <t>Property, Plant and Equipment [Line Items]</t>
        </is>
      </c>
    </row>
    <row r="9">
      <c r="A9" s="4" t="inlineStr">
        <is>
          <t>Property, plant and equipment, gross</t>
        </is>
      </c>
      <c r="B9" s="6" t="n">
        <v>34273</v>
      </c>
      <c r="C9" s="5" t="n">
        <v>33944</v>
      </c>
    </row>
    <row r="10">
      <c r="A10" s="4" t="inlineStr">
        <is>
          <t>Plant infrastructure [Member] | Minimum [Member]</t>
        </is>
      </c>
    </row>
    <row r="11">
      <c r="A11" s="3" t="inlineStr">
        <is>
          <t>Property, Plant and Equipment [Line Items]</t>
        </is>
      </c>
    </row>
    <row r="12">
      <c r="A12" s="4" t="inlineStr">
        <is>
          <t>Estimated useful lives</t>
        </is>
      </c>
      <c r="B12" s="4" t="inlineStr">
        <is>
          <t>15 years</t>
        </is>
      </c>
    </row>
    <row r="13">
      <c r="A13" s="4" t="inlineStr">
        <is>
          <t>Plant infrastructure [Member] | Maximum [Member]</t>
        </is>
      </c>
    </row>
    <row r="14">
      <c r="A14" s="3" t="inlineStr">
        <is>
          <t>Property, Plant and Equipment [Line Items]</t>
        </is>
      </c>
    </row>
    <row r="15">
      <c r="A15" s="4" t="inlineStr">
        <is>
          <t>Estimated useful lives</t>
        </is>
      </c>
      <c r="B15" s="4" t="inlineStr">
        <is>
          <t>39 years</t>
        </is>
      </c>
    </row>
    <row r="16">
      <c r="A16" s="4" t="inlineStr">
        <is>
          <t>Miners [Member]</t>
        </is>
      </c>
    </row>
    <row r="17">
      <c r="A17" s="3" t="inlineStr">
        <is>
          <t>Property, Plant and Equipment [Line Items]</t>
        </is>
      </c>
    </row>
    <row r="18">
      <c r="A18" s="4" t="inlineStr">
        <is>
          <t>Property, plant and equipment, gross</t>
        </is>
      </c>
      <c r="B18" s="6" t="n">
        <v>36779</v>
      </c>
      <c r="C18" s="5" t="n">
        <v>10236</v>
      </c>
    </row>
    <row r="19">
      <c r="A19" s="4" t="inlineStr">
        <is>
          <t>Estimated useful lives</t>
        </is>
      </c>
      <c r="B19" s="4" t="inlineStr">
        <is>
          <t>5 years</t>
        </is>
      </c>
    </row>
    <row r="20">
      <c r="A20" s="4" t="inlineStr">
        <is>
          <t>Miner facility infrastructure [Member]</t>
        </is>
      </c>
    </row>
    <row r="21">
      <c r="A21" s="3" t="inlineStr">
        <is>
          <t>Property, Plant and Equipment [Line Items]</t>
        </is>
      </c>
    </row>
    <row r="22">
      <c r="A22" s="4" t="inlineStr">
        <is>
          <t>Property, plant and equipment, gross</t>
        </is>
      </c>
      <c r="B22" s="6" t="n">
        <v>14787</v>
      </c>
      <c r="C22" s="5" t="n">
        <v>8791</v>
      </c>
    </row>
    <row r="23">
      <c r="A23" s="4" t="inlineStr">
        <is>
          <t>Estimated useful lives</t>
        </is>
      </c>
      <c r="B23" s="4" t="inlineStr">
        <is>
          <t>15 years</t>
        </is>
      </c>
    </row>
    <row r="24">
      <c r="A24" s="4" t="inlineStr">
        <is>
          <t>Land [Member]</t>
        </is>
      </c>
    </row>
    <row r="25">
      <c r="A25" s="3" t="inlineStr">
        <is>
          <t>Property, Plant and Equipment [Line Items]</t>
        </is>
      </c>
    </row>
    <row r="26">
      <c r="A26" s="4" t="inlineStr">
        <is>
          <t>Property, plant and equipment, gross</t>
        </is>
      </c>
      <c r="B26" s="6" t="n">
        <v>300</v>
      </c>
      <c r="C26" s="5" t="n">
        <v>300</v>
      </c>
    </row>
    <row r="27">
      <c r="A27" s="4" t="inlineStr">
        <is>
          <t>Equipment [Member]</t>
        </is>
      </c>
    </row>
    <row r="28">
      <c r="A28" s="3" t="inlineStr">
        <is>
          <t>Property, Plant and Equipment [Line Items]</t>
        </is>
      </c>
    </row>
    <row r="29">
      <c r="A29" s="4" t="inlineStr">
        <is>
          <t>Property, plant and equipment, gross</t>
        </is>
      </c>
      <c r="B29" s="6" t="n">
        <v>948</v>
      </c>
      <c r="C29" s="5" t="n">
        <v>211</v>
      </c>
    </row>
    <row r="30">
      <c r="A30" s="4" t="inlineStr">
        <is>
          <t>Estimated useful lives</t>
        </is>
      </c>
      <c r="B30" s="4" t="inlineStr">
        <is>
          <t>5 years</t>
        </is>
      </c>
    </row>
    <row r="31">
      <c r="A31" s="4" t="inlineStr">
        <is>
          <t>Software [Member]</t>
        </is>
      </c>
    </row>
    <row r="32">
      <c r="A32" s="3" t="inlineStr">
        <is>
          <t>Property, Plant and Equipment [Line Items]</t>
        </is>
      </c>
    </row>
    <row r="33">
      <c r="A33" s="4" t="inlineStr">
        <is>
          <t>Property, plant and equipment, gross</t>
        </is>
      </c>
      <c r="B33" s="6" t="n">
        <v>1130</v>
      </c>
      <c r="C33" s="5" t="n">
        <v>66</v>
      </c>
    </row>
    <row r="34">
      <c r="A34" s="4" t="inlineStr">
        <is>
          <t>Estimated useful lives</t>
        </is>
      </c>
      <c r="B34" s="4" t="inlineStr">
        <is>
          <t>3 years</t>
        </is>
      </c>
    </row>
    <row r="35">
      <c r="A35" s="4" t="inlineStr">
        <is>
          <t>Coal ash impoundment [Member]</t>
        </is>
      </c>
    </row>
    <row r="36">
      <c r="A36" s="3" t="inlineStr">
        <is>
          <t>Property, Plant and Equipment [Line Items]</t>
        </is>
      </c>
    </row>
    <row r="37">
      <c r="A37" s="4" t="inlineStr">
        <is>
          <t>Property, plant and equipment, gross</t>
        </is>
      </c>
      <c r="B37" s="6" t="n">
        <v>2135</v>
      </c>
      <c r="C37" s="5" t="n">
        <v>2135</v>
      </c>
    </row>
    <row r="38">
      <c r="A38" s="4" t="inlineStr">
        <is>
          <t>Estimated useful lives</t>
        </is>
      </c>
      <c r="B38" s="4" t="inlineStr">
        <is>
          <t>4 years</t>
        </is>
      </c>
    </row>
    <row r="39">
      <c r="A39" s="4" t="inlineStr">
        <is>
          <t>Construction in progress [Member]</t>
        </is>
      </c>
    </row>
    <row r="40">
      <c r="A40" s="3" t="inlineStr">
        <is>
          <t>Property, Plant and Equipment [Line Items]</t>
        </is>
      </c>
    </row>
    <row r="41">
      <c r="A41" s="4" t="inlineStr">
        <is>
          <t>Property, plant and equipment, gross</t>
        </is>
      </c>
      <c r="B41" s="6" t="n">
        <v>6869</v>
      </c>
      <c r="C41" s="5" t="n">
        <v>3989</v>
      </c>
    </row>
    <row r="42">
      <c r="A42" s="4" t="inlineStr">
        <is>
          <t>Miner deposits [Member]</t>
        </is>
      </c>
    </row>
    <row r="43">
      <c r="A43" s="3" t="inlineStr">
        <is>
          <t>Property, Plant and Equipment [Line Items]</t>
        </is>
      </c>
    </row>
    <row r="44">
      <c r="A44" s="4" t="inlineStr">
        <is>
          <t>Property, plant and equipment, gross</t>
        </is>
      </c>
      <c r="B44" s="6" t="n">
        <v>38467</v>
      </c>
      <c r="C44" s="6" t="n">
        <v>595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11" t="n">
        <v>2.7</v>
      </c>
      <c r="C4" s="11" t="n">
        <v>1.1</v>
      </c>
      <c r="D4" s="11" t="n">
        <v>5.5</v>
      </c>
      <c r="E4" s="11" t="n">
        <v>3.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S PAYABLE - Summary of Notes Payable (Detail) - USD ($) $ in Thousands</t>
        </is>
      </c>
      <c r="B1" s="2" t="inlineStr">
        <is>
          <t>9 Months Ended</t>
        </is>
      </c>
    </row>
    <row r="2">
      <c r="B2" s="2" t="inlineStr">
        <is>
          <t>Sep. 30, 2021</t>
        </is>
      </c>
      <c r="C2" s="2" t="inlineStr">
        <is>
          <t>Dec. 31, 2020</t>
        </is>
      </c>
    </row>
    <row r="3">
      <c r="A3" s="4" t="inlineStr">
        <is>
          <t>Less: Current portion</t>
        </is>
      </c>
      <c r="B3" s="6" t="n">
        <v>-17994</v>
      </c>
      <c r="C3" s="6" t="n">
        <v>-3273</v>
      </c>
    </row>
    <row r="4">
      <c r="A4" s="4" t="inlineStr">
        <is>
          <t>Total</t>
        </is>
      </c>
      <c r="B4" s="5" t="n">
        <v>7369</v>
      </c>
      <c r="C4" s="5" t="n">
        <v>1364</v>
      </c>
    </row>
    <row r="5">
      <c r="A5" s="4" t="inlineStr">
        <is>
          <t>Equipment Finance Agreement [Member]</t>
        </is>
      </c>
    </row>
    <row r="6">
      <c r="A6" s="4" t="inlineStr">
        <is>
          <t>Notes Payable</t>
        </is>
      </c>
      <c r="B6" s="5" t="n">
        <v>25363</v>
      </c>
      <c r="C6" s="5" t="n">
        <v>4637</v>
      </c>
    </row>
    <row r="7">
      <c r="A7" s="4" t="inlineStr">
        <is>
          <t>Less: Current portion</t>
        </is>
      </c>
      <c r="B7" s="5" t="n">
        <v>-17994</v>
      </c>
      <c r="C7" s="5" t="n">
        <v>-3273</v>
      </c>
    </row>
    <row r="8">
      <c r="A8" s="4" t="inlineStr">
        <is>
          <t>Total</t>
        </is>
      </c>
      <c r="B8" s="5" t="n">
        <v>7369</v>
      </c>
      <c r="C8" s="5" t="n">
        <v>1364</v>
      </c>
    </row>
    <row r="9">
      <c r="A9" s="4" t="inlineStr">
        <is>
          <t>Miner Equipment Note A [Member] | Equipment Finance Agreement [Member]</t>
        </is>
      </c>
    </row>
    <row r="10">
      <c r="A10" s="4" t="inlineStr">
        <is>
          <t>Notes Payable</t>
        </is>
      </c>
      <c r="B10" s="6" t="n">
        <v>1992</v>
      </c>
      <c r="C10" s="5" t="n">
        <v>4233</v>
      </c>
    </row>
    <row r="11">
      <c r="A11" s="4" t="inlineStr">
        <is>
          <t>Loan Date</t>
        </is>
      </c>
      <c r="B11" s="4" t="inlineStr">
        <is>
          <t>Dec. 31,
		2020</t>
        </is>
      </c>
    </row>
    <row r="12">
      <c r="A12" s="4" t="inlineStr">
        <is>
          <t>Maturity Date</t>
        </is>
      </c>
      <c r="B12" s="4" t="inlineStr">
        <is>
          <t>Jun. 30,
		2022</t>
        </is>
      </c>
    </row>
    <row r="13">
      <c r="A13" s="4" t="inlineStr">
        <is>
          <t>Interest Rate</t>
        </is>
      </c>
      <c r="B13" s="4" t="inlineStr">
        <is>
          <t>17.00%</t>
        </is>
      </c>
    </row>
    <row r="14">
      <c r="A14" s="4" t="inlineStr">
        <is>
          <t>Initial Financing</t>
        </is>
      </c>
      <c r="B14" s="6" t="n">
        <v>4482</v>
      </c>
    </row>
    <row r="15">
      <c r="A15" s="4" t="inlineStr">
        <is>
          <t>Miner Equipment Note B [Member] | Equipment Finance Agreement [Member]</t>
        </is>
      </c>
    </row>
    <row r="16">
      <c r="A16" s="4" t="inlineStr">
        <is>
          <t>Notes Payable</t>
        </is>
      </c>
      <c r="B16" s="6" t="n">
        <v>166</v>
      </c>
      <c r="C16" s="5" t="n">
        <v>404</v>
      </c>
    </row>
    <row r="17">
      <c r="A17" s="4" t="inlineStr">
        <is>
          <t>Loan Date</t>
        </is>
      </c>
      <c r="B17" s="4" t="inlineStr">
        <is>
          <t>Dec. 31,
		2020</t>
        </is>
      </c>
    </row>
    <row r="18">
      <c r="A18" s="4" t="inlineStr">
        <is>
          <t>Maturity Date</t>
        </is>
      </c>
      <c r="B18" s="4" t="inlineStr">
        <is>
          <t>Jun. 30,
		2022</t>
        </is>
      </c>
    </row>
    <row r="19">
      <c r="A19" s="4" t="inlineStr">
        <is>
          <t>Interest Rate</t>
        </is>
      </c>
      <c r="B19" s="4" t="inlineStr">
        <is>
          <t>17.00%</t>
        </is>
      </c>
    </row>
    <row r="20">
      <c r="A20" s="4" t="inlineStr">
        <is>
          <t>Initial Financing</t>
        </is>
      </c>
      <c r="B20" s="6" t="n">
        <v>428</v>
      </c>
    </row>
    <row r="21">
      <c r="A21" s="4" t="inlineStr">
        <is>
          <t>Miner Equipment Note C [Member] | Equipment Finance Agreement [Member]</t>
        </is>
      </c>
    </row>
    <row r="22">
      <c r="A22" s="4" t="inlineStr">
        <is>
          <t>Notes Payable</t>
        </is>
      </c>
      <c r="B22" s="6" t="n">
        <v>1733</v>
      </c>
      <c r="C22" s="5" t="n">
        <v>0</v>
      </c>
    </row>
    <row r="23">
      <c r="A23" s="4" t="inlineStr">
        <is>
          <t>Loan Date</t>
        </is>
      </c>
      <c r="B23" s="4" t="inlineStr">
        <is>
          <t>Mar. 31,
		2021</t>
        </is>
      </c>
    </row>
    <row r="24">
      <c r="A24" s="4" t="inlineStr">
        <is>
          <t>Maturity Date</t>
        </is>
      </c>
      <c r="B24" s="4" t="inlineStr">
        <is>
          <t>Nov. 30,
		2022</t>
        </is>
      </c>
    </row>
    <row r="25">
      <c r="A25" s="4" t="inlineStr">
        <is>
          <t>Interest Rate</t>
        </is>
      </c>
      <c r="B25" s="4" t="inlineStr">
        <is>
          <t>17.00%</t>
        </is>
      </c>
    </row>
    <row r="26">
      <c r="A26" s="4" t="inlineStr">
        <is>
          <t>Initial Financing</t>
        </is>
      </c>
      <c r="B26" s="6" t="n">
        <v>2229</v>
      </c>
    </row>
    <row r="27">
      <c r="A27" s="4" t="inlineStr">
        <is>
          <t>Miner Equipment Note D [Member] | Equipment Finance Agreement [Member]</t>
        </is>
      </c>
    </row>
    <row r="28">
      <c r="A28" s="4" t="inlineStr">
        <is>
          <t>Notes Payable</t>
        </is>
      </c>
      <c r="B28" s="6" t="n">
        <v>3343</v>
      </c>
      <c r="C28" s="5" t="n">
        <v>0</v>
      </c>
    </row>
    <row r="29">
      <c r="A29" s="4" t="inlineStr">
        <is>
          <t>Loan Date</t>
        </is>
      </c>
      <c r="B29" s="4" t="inlineStr">
        <is>
          <t>Apr. 30,
		2021</t>
        </is>
      </c>
    </row>
    <row r="30">
      <c r="A30" s="4" t="inlineStr">
        <is>
          <t>Maturity Date</t>
        </is>
      </c>
      <c r="B30" s="4" t="inlineStr">
        <is>
          <t>Dec. 31,
		2022</t>
        </is>
      </c>
    </row>
    <row r="31">
      <c r="A31" s="4" t="inlineStr">
        <is>
          <t>Interest Rate</t>
        </is>
      </c>
      <c r="B31" s="4" t="inlineStr">
        <is>
          <t>17.00%</t>
        </is>
      </c>
    </row>
    <row r="32">
      <c r="A32" s="4" t="inlineStr">
        <is>
          <t>Initial Financing</t>
        </is>
      </c>
      <c r="B32" s="6" t="n">
        <v>4012</v>
      </c>
    </row>
    <row r="33">
      <c r="A33" s="4" t="inlineStr">
        <is>
          <t>Miner Equipment Note E And H [Member] | Equipment Finance Agreement [Member]</t>
        </is>
      </c>
    </row>
    <row r="34">
      <c r="A34" s="4" t="inlineStr">
        <is>
          <t>Notes Payable</t>
        </is>
      </c>
      <c r="B34" s="6" t="n">
        <v>11751</v>
      </c>
      <c r="C34" s="5" t="n">
        <v>0</v>
      </c>
    </row>
    <row r="35">
      <c r="A35" s="4" t="inlineStr">
        <is>
          <t>Loan Date</t>
        </is>
      </c>
      <c r="B35" s="4" t="inlineStr">
        <is>
          <t>May 31,
		2021</t>
        </is>
      </c>
    </row>
    <row r="36">
      <c r="A36" s="4" t="inlineStr">
        <is>
          <t>Maturity Date</t>
        </is>
      </c>
      <c r="B36" s="4" t="inlineStr">
        <is>
          <t>Oct. 31,
		2023</t>
        </is>
      </c>
    </row>
    <row r="37">
      <c r="A37" s="4" t="inlineStr">
        <is>
          <t>Interest Rate</t>
        </is>
      </c>
      <c r="B37" s="4" t="inlineStr">
        <is>
          <t>15.00%</t>
        </is>
      </c>
    </row>
    <row r="38">
      <c r="A38" s="4" t="inlineStr">
        <is>
          <t>Initial Financing</t>
        </is>
      </c>
      <c r="B38" s="6" t="n">
        <v>12080</v>
      </c>
    </row>
    <row r="39">
      <c r="A39" s="4" t="inlineStr">
        <is>
          <t>Miner Equipment Note I [Member] | Equipment Finance Agreement [Member]</t>
        </is>
      </c>
    </row>
    <row r="40">
      <c r="A40" s="4" t="inlineStr">
        <is>
          <t>Notes Payable</t>
        </is>
      </c>
      <c r="B40" s="6" t="n">
        <v>3962</v>
      </c>
      <c r="C40" s="5" t="n">
        <v>0</v>
      </c>
    </row>
    <row r="41">
      <c r="A41" s="4" t="inlineStr">
        <is>
          <t>Loan Date</t>
        </is>
      </c>
      <c r="B41" s="4" t="inlineStr">
        <is>
          <t>Jul. 31,
		2021</t>
        </is>
      </c>
    </row>
    <row r="42">
      <c r="A42" s="4" t="inlineStr">
        <is>
          <t>Maturity Date</t>
        </is>
      </c>
      <c r="B42" s="4" t="inlineStr">
        <is>
          <t>Jan. 31,
		2023</t>
        </is>
      </c>
    </row>
    <row r="43">
      <c r="A43" s="4" t="inlineStr">
        <is>
          <t>Interest Rate</t>
        </is>
      </c>
      <c r="B43" s="4" t="inlineStr">
        <is>
          <t>17.00%</t>
        </is>
      </c>
    </row>
    <row r="44">
      <c r="A44" s="4" t="inlineStr">
        <is>
          <t>Initial Financing</t>
        </is>
      </c>
      <c r="B44" s="6" t="n">
        <v>4457</v>
      </c>
    </row>
    <row r="45">
      <c r="A45" s="4" t="inlineStr">
        <is>
          <t>Miner Equipment Note J [Member] | Equipment Finance Agreement [Member]</t>
        </is>
      </c>
    </row>
    <row r="46">
      <c r="A46" s="4" t="inlineStr">
        <is>
          <t>Notes Payable</t>
        </is>
      </c>
      <c r="B46" s="6" t="n">
        <v>2415</v>
      </c>
      <c r="C46" s="6" t="n">
        <v>0</v>
      </c>
    </row>
    <row r="47">
      <c r="A47" s="4" t="inlineStr">
        <is>
          <t>Loan Date</t>
        </is>
      </c>
      <c r="B47" s="4" t="inlineStr">
        <is>
          <t>Jul. 31,
		2021</t>
        </is>
      </c>
    </row>
    <row r="48">
      <c r="A48" s="4" t="inlineStr">
        <is>
          <t>Maturity Date</t>
        </is>
      </c>
      <c r="B48" s="4" t="inlineStr">
        <is>
          <t>Mar. 31,
		2023</t>
        </is>
      </c>
    </row>
    <row r="49">
      <c r="A49" s="4" t="inlineStr">
        <is>
          <t>Interest Rate</t>
        </is>
      </c>
      <c r="B49" s="4" t="inlineStr">
        <is>
          <t>17.00%</t>
        </is>
      </c>
    </row>
    <row r="50">
      <c r="A50" s="4" t="inlineStr">
        <is>
          <t>Initial Financing</t>
        </is>
      </c>
      <c r="B50" s="6" t="n">
        <v>27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NOTES PAYABLE - Additional Information (Detail) - USD ($) $ in Millions</t>
        </is>
      </c>
      <c r="B1" s="2" t="inlineStr">
        <is>
          <t>3 Months Ended</t>
        </is>
      </c>
      <c r="C1" s="2" t="inlineStr">
        <is>
          <t>9 Months Ended</t>
        </is>
      </c>
    </row>
    <row r="2">
      <c r="B2" s="2" t="inlineStr">
        <is>
          <t>Sep. 30, 2021</t>
        </is>
      </c>
      <c r="C2" s="2" t="inlineStr">
        <is>
          <t>Sep. 30, 2021</t>
        </is>
      </c>
    </row>
    <row r="3">
      <c r="A3" s="4" t="inlineStr">
        <is>
          <t>Notes Payable [Member]</t>
        </is>
      </c>
    </row>
    <row r="4">
      <c r="A4" s="4" t="inlineStr">
        <is>
          <t>Interest expense</t>
        </is>
      </c>
      <c r="B4" s="6" t="n">
        <v>1</v>
      </c>
      <c r="C4" s="11" t="n">
        <v>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102"/>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5" customWidth="1" min="5" max="5"/>
    <col width="22" customWidth="1" min="6" max="6"/>
    <col width="33" customWidth="1" min="7" max="7"/>
    <col width="45" customWidth="1" min="8" max="8"/>
    <col width="38" customWidth="1" min="9" max="9"/>
    <col width="49" customWidth="1" min="10" max="10"/>
    <col width="61" customWidth="1" min="11" max="11"/>
    <col width="22" customWidth="1" min="12" max="12"/>
    <col width="45" customWidth="1" min="13" max="13"/>
    <col width="25" customWidth="1" min="14" max="14"/>
    <col width="48" customWidth="1" min="15" max="15"/>
    <col width="31" customWidth="1" min="16" max="16"/>
    <col width="54" customWidth="1" min="17" max="17"/>
    <col width="32" customWidth="1" min="18" max="18"/>
    <col width="55" customWidth="1" min="19" max="19"/>
    <col width="29" customWidth="1" min="20" max="20"/>
  </cols>
  <sheetData>
    <row r="1">
      <c r="A1" s="1" t="inlineStr">
        <is>
          <t>Condensed Consolidated Statements Of Stockholders' Equity - USD ($) $ in Thousands</t>
        </is>
      </c>
      <c r="B1" s="2" t="inlineStr">
        <is>
          <t>Total</t>
        </is>
      </c>
      <c r="C1" s="2" t="inlineStr">
        <is>
          <t>Support Com</t>
        </is>
      </c>
      <c r="D1" s="2" t="inlineStr">
        <is>
          <t>Common Class B [Member]</t>
        </is>
      </c>
      <c r="E1" s="2" t="inlineStr">
        <is>
          <t>Preferred Stock [Member]</t>
        </is>
      </c>
      <c r="F1" s="2" t="inlineStr">
        <is>
          <t>Common Stock [Member]</t>
        </is>
      </c>
      <c r="G1" s="2" t="inlineStr">
        <is>
          <t>Common Stock [Member]Support Com</t>
        </is>
      </c>
      <c r="H1" s="2" t="inlineStr">
        <is>
          <t>Common Stock [Member]Common Class B [Member]</t>
        </is>
      </c>
      <c r="I1" s="2" t="inlineStr">
        <is>
          <t>Additional Paid - In Capital [Member]</t>
        </is>
      </c>
      <c r="J1" s="2" t="inlineStr">
        <is>
          <t>Additional Paid - In Capital [Member]Support Com</t>
        </is>
      </c>
      <c r="K1" s="2" t="inlineStr">
        <is>
          <t>Additional Paid - In Capital [Member]Common Class B [Member]</t>
        </is>
      </c>
      <c r="L1" s="2" t="inlineStr">
        <is>
          <t>Common Units [Member]</t>
        </is>
      </c>
      <c r="M1" s="2" t="inlineStr">
        <is>
          <t>Common Units [Member]Common Class B [Member]</t>
        </is>
      </c>
      <c r="N1" s="2" t="inlineStr">
        <is>
          <t>Preferred Units [Member]</t>
        </is>
      </c>
      <c r="O1" s="2" t="inlineStr">
        <is>
          <t>Preferred Units [Member]Common Class B [Member]</t>
        </is>
      </c>
      <c r="P1" s="2" t="inlineStr">
        <is>
          <t>Senior Priority Units [Member]</t>
        </is>
      </c>
      <c r="Q1" s="2" t="inlineStr">
        <is>
          <t>Senior Priority Units [Member]Common Class B [Member]</t>
        </is>
      </c>
      <c r="R1" s="2" t="inlineStr">
        <is>
          <t>Total Members' Capital [Member]</t>
        </is>
      </c>
      <c r="S1" s="2" t="inlineStr">
        <is>
          <t>Total Members' Capital [Member]Common Class B [Member]</t>
        </is>
      </c>
      <c r="T1" s="2" t="inlineStr">
        <is>
          <t>Accumulated Deficit [Member]</t>
        </is>
      </c>
    </row>
    <row r="2">
      <c r="A2" s="4" t="inlineStr">
        <is>
          <t>Beginning Balance at Dec. 31, 2019</t>
        </is>
      </c>
      <c r="B2" s="6" t="n">
        <v>33724</v>
      </c>
      <c r="E2" s="6" t="n">
        <v>0</v>
      </c>
      <c r="F2" s="6" t="n">
        <v>0</v>
      </c>
      <c r="I2" s="6" t="n">
        <v>0</v>
      </c>
      <c r="T2" s="6" t="n">
        <v>-20350</v>
      </c>
    </row>
    <row r="3">
      <c r="A3" s="4" t="inlineStr">
        <is>
          <t>Beginning Balance (in shares) at Dec. 31, 2019</t>
        </is>
      </c>
      <c r="E3" s="5" t="n">
        <v>0</v>
      </c>
      <c r="F3" s="5" t="n">
        <v>0</v>
      </c>
    </row>
    <row r="4">
      <c r="A4" s="4" t="inlineStr">
        <is>
          <t>Members' Capital, Beginning Balance at Dec. 31, 2019</t>
        </is>
      </c>
      <c r="L4" s="6" t="n">
        <v>0</v>
      </c>
      <c r="N4" s="6" t="n">
        <v>54074</v>
      </c>
      <c r="P4" s="6" t="n">
        <v>0</v>
      </c>
      <c r="R4" s="6" t="n">
        <v>54074</v>
      </c>
    </row>
    <row r="5">
      <c r="A5" s="4" t="inlineStr">
        <is>
          <t>Members' Capital, Common Units, Beginning Balance (in units) at Dec. 31, 2019</t>
        </is>
      </c>
      <c r="L5" s="5" t="n">
        <v>750</v>
      </c>
    </row>
    <row r="6">
      <c r="A6" s="4" t="inlineStr">
        <is>
          <t>Members' Capital, Preferred Units, Beginning Balance (in units) at Dec. 31, 2019</t>
        </is>
      </c>
      <c r="N6" s="5" t="n">
        <v>54228</v>
      </c>
    </row>
    <row r="7">
      <c r="A7" s="4" t="inlineStr">
        <is>
          <t>Members' Capital, Senior Priority Units, Beginning Balance (in units) at Dec. 31, 2019</t>
        </is>
      </c>
      <c r="P7" s="5" t="n">
        <v>0</v>
      </c>
    </row>
    <row r="8">
      <c r="A8" s="4" t="inlineStr">
        <is>
          <t>Net income (loss)</t>
        </is>
      </c>
      <c r="B8" s="5" t="n">
        <v>-2177</v>
      </c>
      <c r="T8" s="5" t="n">
        <v>-2177</v>
      </c>
    </row>
    <row r="9">
      <c r="A9" s="4" t="inlineStr">
        <is>
          <t>Ending Balance at Jun. 30, 2020</t>
        </is>
      </c>
      <c r="B9" s="5" t="n">
        <v>31547</v>
      </c>
      <c r="E9" s="6" t="n">
        <v>0</v>
      </c>
      <c r="F9" s="6" t="n">
        <v>0</v>
      </c>
      <c r="I9" s="5" t="n">
        <v>0</v>
      </c>
      <c r="T9" s="5" t="n">
        <v>-22527</v>
      </c>
    </row>
    <row r="10">
      <c r="A10" s="4" t="inlineStr">
        <is>
          <t>Ending Balance (in shares) at Jun. 30, 2020</t>
        </is>
      </c>
      <c r="E10" s="5" t="n">
        <v>0</v>
      </c>
      <c r="F10" s="5" t="n">
        <v>0</v>
      </c>
    </row>
    <row r="11">
      <c r="A11" s="4" t="inlineStr">
        <is>
          <t>Members' Capital, Ending Balance at Jun. 30, 2020</t>
        </is>
      </c>
      <c r="L11" s="6" t="n">
        <v>0</v>
      </c>
      <c r="N11" s="6" t="n">
        <v>54074</v>
      </c>
      <c r="P11" s="6" t="n">
        <v>0</v>
      </c>
      <c r="R11" s="5" t="n">
        <v>54074</v>
      </c>
    </row>
    <row r="12">
      <c r="A12" s="4" t="inlineStr">
        <is>
          <t>Members' Capital, Common Units, Ending Balance (in units) at Jun. 30, 2020</t>
        </is>
      </c>
      <c r="L12" s="5" t="n">
        <v>750</v>
      </c>
    </row>
    <row r="13">
      <c r="A13" s="4" t="inlineStr">
        <is>
          <t>Members' Capital, Preferred Units, Ending Balance (in units) at Jun. 30, 2020</t>
        </is>
      </c>
      <c r="N13" s="5" t="n">
        <v>54228</v>
      </c>
    </row>
    <row r="14">
      <c r="A14" s="4" t="inlineStr">
        <is>
          <t>Members' Capital, Senior Priority Units, Ending Balance (in units) at Jun. 30, 2020</t>
        </is>
      </c>
      <c r="P14" s="5" t="n">
        <v>0</v>
      </c>
    </row>
    <row r="15">
      <c r="A15" s="4" t="inlineStr">
        <is>
          <t>Beginning Balance at Dec. 31, 2019</t>
        </is>
      </c>
      <c r="B15" s="5" t="n">
        <v>33724</v>
      </c>
      <c r="E15" s="6" t="n">
        <v>0</v>
      </c>
      <c r="F15" s="6" t="n">
        <v>0</v>
      </c>
      <c r="I15" s="5" t="n">
        <v>0</v>
      </c>
      <c r="T15" s="5" t="n">
        <v>-20350</v>
      </c>
    </row>
    <row r="16">
      <c r="A16" s="4" t="inlineStr">
        <is>
          <t>Beginning Balance (in shares) at Dec. 31, 2019</t>
        </is>
      </c>
      <c r="E16" s="5" t="n">
        <v>0</v>
      </c>
      <c r="F16" s="5" t="n">
        <v>0</v>
      </c>
    </row>
    <row r="17">
      <c r="A17" s="4" t="inlineStr">
        <is>
          <t>Members' Capital, Beginning Balance at Dec. 31, 2019</t>
        </is>
      </c>
      <c r="L17" s="6" t="n">
        <v>0</v>
      </c>
      <c r="N17" s="6" t="n">
        <v>54074</v>
      </c>
      <c r="P17" s="6" t="n">
        <v>0</v>
      </c>
      <c r="R17" s="5" t="n">
        <v>54074</v>
      </c>
    </row>
    <row r="18">
      <c r="A18" s="4" t="inlineStr">
        <is>
          <t>Members' Capital, Common Units, Beginning Balance (in units) at Dec. 31, 2019</t>
        </is>
      </c>
      <c r="L18" s="5" t="n">
        <v>750</v>
      </c>
    </row>
    <row r="19">
      <c r="A19" s="4" t="inlineStr">
        <is>
          <t>Members' Capital, Preferred Units, Beginning Balance (in units) at Dec. 31, 2019</t>
        </is>
      </c>
      <c r="N19" s="5" t="n">
        <v>54228</v>
      </c>
    </row>
    <row r="20">
      <c r="A20" s="4" t="inlineStr">
        <is>
          <t>Members' Capital, Senior Priority Units, Beginning Balance (in units) at Dec. 31, 2019</t>
        </is>
      </c>
      <c r="P20" s="5" t="n">
        <v>0</v>
      </c>
    </row>
    <row r="21">
      <c r="A21" s="4" t="inlineStr">
        <is>
          <t>Net income (loss)</t>
        </is>
      </c>
      <c r="B21" s="5" t="n">
        <v>-2466</v>
      </c>
    </row>
    <row r="22">
      <c r="A22" s="4" t="inlineStr">
        <is>
          <t>Ending Balance at Sep. 30, 2020</t>
        </is>
      </c>
      <c r="B22" s="5" t="n">
        <v>31258</v>
      </c>
      <c r="E22" s="6" t="n">
        <v>0</v>
      </c>
      <c r="F22" s="6" t="n">
        <v>0</v>
      </c>
      <c r="I22" s="5" t="n">
        <v>0</v>
      </c>
      <c r="T22" s="5" t="n">
        <v>-22816</v>
      </c>
    </row>
    <row r="23">
      <c r="A23" s="4" t="inlineStr">
        <is>
          <t>Ending Balance (in shares) at Sep. 30, 2020</t>
        </is>
      </c>
      <c r="E23" s="5" t="n">
        <v>0</v>
      </c>
      <c r="F23" s="5" t="n">
        <v>0</v>
      </c>
    </row>
    <row r="24">
      <c r="A24" s="4" t="inlineStr">
        <is>
          <t>Members' Capital, Ending Balance at Sep. 30, 2020</t>
        </is>
      </c>
      <c r="L24" s="6" t="n">
        <v>0</v>
      </c>
      <c r="N24" s="6" t="n">
        <v>54074</v>
      </c>
      <c r="P24" s="6" t="n">
        <v>0</v>
      </c>
      <c r="R24" s="5" t="n">
        <v>54074</v>
      </c>
    </row>
    <row r="25">
      <c r="A25" s="4" t="inlineStr">
        <is>
          <t>Members' Capital, Common Units, Ending Balance (in units) at Sep. 30, 2020</t>
        </is>
      </c>
      <c r="L25" s="5" t="n">
        <v>750</v>
      </c>
    </row>
    <row r="26">
      <c r="A26" s="4" t="inlineStr">
        <is>
          <t>Members' Capital, Preferred Units, Ending Balance (in units) at Sep. 30, 2020</t>
        </is>
      </c>
      <c r="N26" s="5" t="n">
        <v>54228</v>
      </c>
    </row>
    <row r="27">
      <c r="A27" s="4" t="inlineStr">
        <is>
          <t>Members' Capital, Senior Priority Units, Ending Balance (in units) at Sep. 30, 2020</t>
        </is>
      </c>
      <c r="P27" s="5" t="n">
        <v>0</v>
      </c>
    </row>
    <row r="28">
      <c r="A28" s="4" t="inlineStr">
        <is>
          <t>Beginning Balance at Jun. 30, 2020</t>
        </is>
      </c>
      <c r="B28" s="5" t="n">
        <v>31547</v>
      </c>
      <c r="E28" s="6" t="n">
        <v>0</v>
      </c>
      <c r="F28" s="6" t="n">
        <v>0</v>
      </c>
      <c r="I28" s="5" t="n">
        <v>0</v>
      </c>
      <c r="T28" s="5" t="n">
        <v>-22527</v>
      </c>
    </row>
    <row r="29">
      <c r="A29" s="4" t="inlineStr">
        <is>
          <t>Beginning Balance (in shares) at Jun. 30, 2020</t>
        </is>
      </c>
      <c r="E29" s="5" t="n">
        <v>0</v>
      </c>
      <c r="F29" s="5" t="n">
        <v>0</v>
      </c>
    </row>
    <row r="30">
      <c r="A30" s="4" t="inlineStr">
        <is>
          <t>Members' Capital, Beginning Balance at Jun. 30, 2020</t>
        </is>
      </c>
      <c r="L30" s="6" t="n">
        <v>0</v>
      </c>
      <c r="N30" s="6" t="n">
        <v>54074</v>
      </c>
      <c r="P30" s="6" t="n">
        <v>0</v>
      </c>
      <c r="R30" s="5" t="n">
        <v>54074</v>
      </c>
    </row>
    <row r="31">
      <c r="A31" s="4" t="inlineStr">
        <is>
          <t>Members' Capital, Common Units, Beginning Balance (in units) at Jun. 30, 2020</t>
        </is>
      </c>
      <c r="L31" s="5" t="n">
        <v>750</v>
      </c>
    </row>
    <row r="32">
      <c r="A32" s="4" t="inlineStr">
        <is>
          <t>Members' Capital, Preferred Units, Beginning Balance (in units) at Jun. 30, 2020</t>
        </is>
      </c>
      <c r="N32" s="5" t="n">
        <v>54228</v>
      </c>
    </row>
    <row r="33">
      <c r="A33" s="4" t="inlineStr">
        <is>
          <t>Members' Capital, Senior Priority Units, Beginning Balance (in units) at Jun. 30, 2020</t>
        </is>
      </c>
      <c r="P33" s="5" t="n">
        <v>0</v>
      </c>
    </row>
    <row r="34">
      <c r="A34" s="4" t="inlineStr">
        <is>
          <t>Net income (loss)</t>
        </is>
      </c>
      <c r="B34" s="5" t="n">
        <v>-289</v>
      </c>
      <c r="T34" s="5" t="n">
        <v>-289</v>
      </c>
    </row>
    <row r="35">
      <c r="A35" s="4" t="inlineStr">
        <is>
          <t>Ending Balance at Sep. 30, 2020</t>
        </is>
      </c>
      <c r="B35" s="5" t="n">
        <v>31258</v>
      </c>
      <c r="E35" s="6" t="n">
        <v>0</v>
      </c>
      <c r="F35" s="6" t="n">
        <v>0</v>
      </c>
      <c r="I35" s="5" t="n">
        <v>0</v>
      </c>
      <c r="T35" s="5" t="n">
        <v>-22816</v>
      </c>
    </row>
    <row r="36">
      <c r="A36" s="4" t="inlineStr">
        <is>
          <t>Ending Balance (in shares) at Sep. 30, 2020</t>
        </is>
      </c>
      <c r="E36" s="5" t="n">
        <v>0</v>
      </c>
      <c r="F36" s="5" t="n">
        <v>0</v>
      </c>
    </row>
    <row r="37">
      <c r="A37" s="4" t="inlineStr">
        <is>
          <t>Members' Capital, Ending Balance at Sep. 30, 2020</t>
        </is>
      </c>
      <c r="L37" s="6" t="n">
        <v>0</v>
      </c>
      <c r="N37" s="6" t="n">
        <v>54074</v>
      </c>
      <c r="P37" s="6" t="n">
        <v>0</v>
      </c>
      <c r="R37" s="5" t="n">
        <v>54074</v>
      </c>
    </row>
    <row r="38">
      <c r="A38" s="4" t="inlineStr">
        <is>
          <t>Members' Capital, Common Units, Ending Balance (in units) at Sep. 30, 2020</t>
        </is>
      </c>
      <c r="L38" s="5" t="n">
        <v>750</v>
      </c>
    </row>
    <row r="39">
      <c r="A39" s="4" t="inlineStr">
        <is>
          <t>Members' Capital, Preferred Units, Ending Balance (in units) at Sep. 30, 2020</t>
        </is>
      </c>
      <c r="N39" s="5" t="n">
        <v>54228</v>
      </c>
    </row>
    <row r="40">
      <c r="A40" s="4" t="inlineStr">
        <is>
          <t>Members' Capital, Senior Priority Units, Ending Balance (in units) at Sep. 30, 2020</t>
        </is>
      </c>
      <c r="P40" s="5" t="n">
        <v>0</v>
      </c>
    </row>
    <row r="41">
      <c r="A41" s="4" t="inlineStr">
        <is>
          <t>Beginning Balance at Dec. 31, 2020</t>
        </is>
      </c>
      <c r="B41" s="5" t="n">
        <v>44360</v>
      </c>
      <c r="E41" s="6" t="n">
        <v>0</v>
      </c>
      <c r="F41" s="6" t="n">
        <v>0</v>
      </c>
      <c r="I41" s="5" t="n">
        <v>0</v>
      </c>
      <c r="T41" s="5" t="n">
        <v>-24916</v>
      </c>
    </row>
    <row r="42">
      <c r="A42" s="4" t="inlineStr">
        <is>
          <t>Beginning Balance (in shares) at Dec. 31, 2020</t>
        </is>
      </c>
      <c r="E42" s="5" t="n">
        <v>0</v>
      </c>
      <c r="F42" s="5" t="n">
        <v>0</v>
      </c>
    </row>
    <row r="43">
      <c r="A43" s="4" t="inlineStr">
        <is>
          <t>Members' Capital, Beginning Balance at Dec. 31, 2020</t>
        </is>
      </c>
      <c r="B43" s="6" t="n">
        <v>69276</v>
      </c>
      <c r="L43" s="6" t="n">
        <v>0</v>
      </c>
      <c r="N43" s="6" t="n">
        <v>39074</v>
      </c>
      <c r="P43" s="6" t="n">
        <v>30202</v>
      </c>
      <c r="R43" s="5" t="n">
        <v>69276</v>
      </c>
    </row>
    <row r="44">
      <c r="A44" s="4" t="inlineStr">
        <is>
          <t>Members' Capital, Common Units, Beginning Balance (in units) at Dec. 31, 2020</t>
        </is>
      </c>
      <c r="B44" s="5" t="n">
        <v>750</v>
      </c>
      <c r="L44" s="5" t="n">
        <v>750</v>
      </c>
    </row>
    <row r="45">
      <c r="A45" s="4" t="inlineStr">
        <is>
          <t>Members' Capital, Preferred Units, Beginning Balance (in units) at Dec. 31, 2020</t>
        </is>
      </c>
      <c r="N45" s="5" t="n">
        <v>39228</v>
      </c>
    </row>
    <row r="46">
      <c r="A46" s="4" t="inlineStr">
        <is>
          <t>Members' Capital, Senior Priority Units, Beginning Balance (in units) at Dec. 31, 2020</t>
        </is>
      </c>
      <c r="P46" s="5" t="n">
        <v>10000</v>
      </c>
    </row>
    <row r="47">
      <c r="A47" s="4" t="inlineStr">
        <is>
          <t>Contribution of Preferred Units, Senior Priority Units, and notes payable to related party for Greenidge class B common stock (Note 9)</t>
        </is>
      </c>
      <c r="D47" s="6" t="n">
        <v>3615</v>
      </c>
      <c r="H47" s="6" t="n">
        <v>3</v>
      </c>
      <c r="K47" s="6" t="n">
        <v>72888</v>
      </c>
      <c r="O47" s="6" t="n">
        <v>-39074</v>
      </c>
      <c r="Q47" s="6" t="n">
        <v>-30202</v>
      </c>
      <c r="S47" s="6" t="n">
        <v>-69276</v>
      </c>
    </row>
    <row r="48">
      <c r="A48" s="4" t="inlineStr">
        <is>
          <t>Contribution of Preferred Units, Senior Priority Units, and notes payable to related party for Greenidge class B common stock (Note 9) (in shares/units)</t>
        </is>
      </c>
      <c r="H48" s="5" t="n">
        <v>26800300</v>
      </c>
      <c r="O48" s="5" t="n">
        <v>-39228</v>
      </c>
      <c r="Q48" s="5" t="n">
        <v>-10000</v>
      </c>
    </row>
    <row r="49">
      <c r="A49" s="4" t="inlineStr">
        <is>
          <t>Contribution of GGH Common Units for Greenidge class B common stock (Note 9) (in shares/units)</t>
        </is>
      </c>
      <c r="H49" s="5" t="n">
        <v>1199700</v>
      </c>
      <c r="M49" s="5" t="n">
        <v>-750</v>
      </c>
    </row>
    <row r="50">
      <c r="A50" s="4" t="inlineStr">
        <is>
          <t>Proceeds from issuance of preferred stock, net of stock issuance costs</t>
        </is>
      </c>
      <c r="B50" s="6" t="n">
        <v>37113</v>
      </c>
      <c r="E50" s="6" t="n">
        <v>1</v>
      </c>
      <c r="I50" s="5" t="n">
        <v>37112</v>
      </c>
    </row>
    <row r="51">
      <c r="A51" s="4" t="inlineStr">
        <is>
          <t>Proceeds from issuance of preferred stock, net of stock issuance costs (in shares)</t>
        </is>
      </c>
      <c r="E51" s="5" t="n">
        <v>1620000</v>
      </c>
    </row>
    <row r="52">
      <c r="A52" s="4" t="inlineStr">
        <is>
          <t>Stock-based compensation expense</t>
        </is>
      </c>
      <c r="B52" s="5" t="n">
        <v>1063</v>
      </c>
      <c r="I52" s="5" t="n">
        <v>1063</v>
      </c>
    </row>
    <row r="53">
      <c r="A53" s="4" t="inlineStr">
        <is>
          <t>Proceeds from stock options exercised</t>
        </is>
      </c>
      <c r="B53" s="5" t="n">
        <v>1000</v>
      </c>
      <c r="I53" s="5" t="n">
        <v>1000</v>
      </c>
    </row>
    <row r="54">
      <c r="A54" s="4" t="inlineStr">
        <is>
          <t>Proceeds from stock options exercised (in shares)</t>
        </is>
      </c>
      <c r="F54" s="5" t="n">
        <v>160000</v>
      </c>
    </row>
    <row r="55">
      <c r="A55" s="4" t="inlineStr">
        <is>
          <t>Stock issued to purchase miners</t>
        </is>
      </c>
      <c r="B55" s="5" t="n">
        <v>991</v>
      </c>
      <c r="I55" s="5" t="n">
        <v>991</v>
      </c>
    </row>
    <row r="56">
      <c r="A56" s="4" t="inlineStr">
        <is>
          <t>Stock issued to purchase miners (in shares)</t>
        </is>
      </c>
      <c r="F56" s="5" t="n">
        <v>160000</v>
      </c>
    </row>
    <row r="57">
      <c r="A57" s="4" t="inlineStr">
        <is>
          <t>Net income (loss)</t>
        </is>
      </c>
      <c r="B57" s="5" t="n">
        <v>4797</v>
      </c>
      <c r="T57" s="5" t="n">
        <v>4797</v>
      </c>
    </row>
    <row r="58">
      <c r="A58" s="4" t="inlineStr">
        <is>
          <t>Ending Balance at Jun. 30, 2021</t>
        </is>
      </c>
      <c r="B58" s="5" t="n">
        <v>92939</v>
      </c>
      <c r="E58" s="6" t="n">
        <v>1</v>
      </c>
      <c r="F58" s="6" t="n">
        <v>3</v>
      </c>
      <c r="I58" s="5" t="n">
        <v>113054</v>
      </c>
      <c r="T58" s="5" t="n">
        <v>-20119</v>
      </c>
    </row>
    <row r="59">
      <c r="A59" s="4" t="inlineStr">
        <is>
          <t>Ending Balance (in shares) at Jun. 30, 2021</t>
        </is>
      </c>
      <c r="E59" s="5" t="n">
        <v>1620000</v>
      </c>
      <c r="F59" s="5" t="n">
        <v>28320000</v>
      </c>
    </row>
    <row r="60">
      <c r="A60" s="4" t="inlineStr">
        <is>
          <t>Members' Capital, Ending Balance at Jun. 30, 2021</t>
        </is>
      </c>
      <c r="L60" s="6" t="n">
        <v>0</v>
      </c>
      <c r="N60" s="6" t="n">
        <v>0</v>
      </c>
      <c r="P60" s="6" t="n">
        <v>0</v>
      </c>
      <c r="R60" s="5" t="n">
        <v>0</v>
      </c>
    </row>
    <row r="61">
      <c r="A61" s="4" t="inlineStr">
        <is>
          <t>Members' Capital, Common Units, Ending Balance (in units) at Jun. 30, 2021</t>
        </is>
      </c>
      <c r="L61" s="5" t="n">
        <v>0</v>
      </c>
    </row>
    <row r="62">
      <c r="A62" s="4" t="inlineStr">
        <is>
          <t>Members' Capital, Preferred Units, Ending Balance (in units) at Jun. 30, 2021</t>
        </is>
      </c>
      <c r="N62" s="5" t="n">
        <v>0</v>
      </c>
    </row>
    <row r="63">
      <c r="A63" s="4" t="inlineStr">
        <is>
          <t>Members' Capital, Senior Priority Units, Ending Balance (in units) at Jun. 30, 2021</t>
        </is>
      </c>
      <c r="P63" s="5" t="n">
        <v>0</v>
      </c>
    </row>
    <row r="64">
      <c r="A64" s="4" t="inlineStr">
        <is>
          <t>Beginning Balance at Dec. 31, 2020</t>
        </is>
      </c>
      <c r="B64" s="5" t="n">
        <v>44360</v>
      </c>
      <c r="E64" s="6" t="n">
        <v>0</v>
      </c>
      <c r="F64" s="6" t="n">
        <v>0</v>
      </c>
      <c r="I64" s="5" t="n">
        <v>0</v>
      </c>
      <c r="T64" s="5" t="n">
        <v>-24916</v>
      </c>
    </row>
    <row r="65">
      <c r="A65" s="4" t="inlineStr">
        <is>
          <t>Beginning Balance (in shares) at Dec. 31, 2020</t>
        </is>
      </c>
      <c r="E65" s="5" t="n">
        <v>0</v>
      </c>
      <c r="F65" s="5" t="n">
        <v>0</v>
      </c>
    </row>
    <row r="66">
      <c r="A66" s="4" t="inlineStr">
        <is>
          <t>Members' Capital, Beginning Balance at Dec. 31, 2020</t>
        </is>
      </c>
      <c r="B66" s="6" t="n">
        <v>69276</v>
      </c>
      <c r="L66" s="6" t="n">
        <v>0</v>
      </c>
      <c r="N66" s="6" t="n">
        <v>39074</v>
      </c>
      <c r="P66" s="6" t="n">
        <v>30202</v>
      </c>
      <c r="R66" s="5" t="n">
        <v>69276</v>
      </c>
    </row>
    <row r="67">
      <c r="A67" s="4" t="inlineStr">
        <is>
          <t>Members' Capital, Common Units, Beginning Balance (in units) at Dec. 31, 2020</t>
        </is>
      </c>
      <c r="B67" s="5" t="n">
        <v>750</v>
      </c>
      <c r="L67" s="5" t="n">
        <v>750</v>
      </c>
    </row>
    <row r="68">
      <c r="A68" s="4" t="inlineStr">
        <is>
          <t>Members' Capital, Preferred Units, Beginning Balance (in units) at Dec. 31, 2020</t>
        </is>
      </c>
      <c r="N68" s="5" t="n">
        <v>39228</v>
      </c>
    </row>
    <row r="69">
      <c r="A69" s="4" t="inlineStr">
        <is>
          <t>Members' Capital, Senior Priority Units, Beginning Balance (in units) at Dec. 31, 2020</t>
        </is>
      </c>
      <c r="P69" s="5" t="n">
        <v>10000</v>
      </c>
    </row>
    <row r="70">
      <c r="A70" s="4" t="inlineStr">
        <is>
          <t>Issuance of shares for investor fee associated with successful completion of Merger (Note 9), Value</t>
        </is>
      </c>
      <c r="B70" s="6" t="n">
        <v>17826</v>
      </c>
    </row>
    <row r="71">
      <c r="A71" s="4" t="inlineStr">
        <is>
          <t>Issuance of warrants to advisor in connection with completion of Merger (Note 9)</t>
        </is>
      </c>
      <c r="B71" s="5" t="n">
        <v>8779</v>
      </c>
    </row>
    <row r="72">
      <c r="A72" s="4" t="inlineStr">
        <is>
          <t>Stock issued to purchase miners</t>
        </is>
      </c>
      <c r="B72" s="5" t="n">
        <v>991</v>
      </c>
    </row>
    <row r="73">
      <c r="A73" s="4" t="inlineStr">
        <is>
          <t>Net income (loss)</t>
        </is>
      </c>
      <c r="B73" s="5" t="n">
        <v>-3099</v>
      </c>
    </row>
    <row r="74">
      <c r="A74" s="4" t="inlineStr">
        <is>
          <t>Ending Balance at Sep. 30, 2021</t>
        </is>
      </c>
      <c r="B74" s="5" t="n">
        <v>205802</v>
      </c>
      <c r="E74" s="6" t="n">
        <v>0</v>
      </c>
      <c r="F74" s="6" t="n">
        <v>4</v>
      </c>
      <c r="I74" s="5" t="n">
        <v>233813</v>
      </c>
      <c r="T74" s="5" t="n">
        <v>-28015</v>
      </c>
    </row>
    <row r="75">
      <c r="A75" s="4" t="inlineStr">
        <is>
          <t>Ending Balance (in shares) at Sep. 30, 2021</t>
        </is>
      </c>
      <c r="E75" s="5" t="n">
        <v>0</v>
      </c>
      <c r="F75" s="5" t="n">
        <v>38667705</v>
      </c>
    </row>
    <row r="76">
      <c r="A76" s="4" t="inlineStr">
        <is>
          <t>Members' Capital, Ending Balance at Sep. 30, 2021</t>
        </is>
      </c>
      <c r="B76" s="4" t="inlineStr">
        <is>
          <t xml:space="preserve"> </t>
        </is>
      </c>
      <c r="L76" s="6" t="n">
        <v>0</v>
      </c>
      <c r="N76" s="6" t="n">
        <v>0</v>
      </c>
      <c r="P76" s="6" t="n">
        <v>0</v>
      </c>
      <c r="R76" s="5" t="n">
        <v>0</v>
      </c>
    </row>
    <row r="77">
      <c r="A77" s="4" t="inlineStr">
        <is>
          <t>Members' Capital, Common Units, Ending Balance (in units) at Sep. 30, 2021</t>
        </is>
      </c>
      <c r="L77" s="5" t="n">
        <v>0</v>
      </c>
    </row>
    <row r="78">
      <c r="A78" s="4" t="inlineStr">
        <is>
          <t>Members' Capital, Preferred Units, Ending Balance (in units) at Sep. 30, 2021</t>
        </is>
      </c>
      <c r="N78" s="5" t="n">
        <v>0</v>
      </c>
    </row>
    <row r="79">
      <c r="A79" s="4" t="inlineStr">
        <is>
          <t>Members' Capital, Senior Priority Units, Ending Balance (in units) at Sep. 30, 2021</t>
        </is>
      </c>
      <c r="P79" s="5" t="n">
        <v>0</v>
      </c>
    </row>
    <row r="80">
      <c r="A80" s="4" t="inlineStr">
        <is>
          <t>Beginning Balance at Jun. 30, 2021</t>
        </is>
      </c>
      <c r="B80" s="5" t="n">
        <v>92939</v>
      </c>
      <c r="E80" s="6" t="n">
        <v>1</v>
      </c>
      <c r="F80" s="6" t="n">
        <v>3</v>
      </c>
      <c r="I80" s="5" t="n">
        <v>113054</v>
      </c>
      <c r="T80" s="5" t="n">
        <v>-20119</v>
      </c>
    </row>
    <row r="81">
      <c r="A81" s="4" t="inlineStr">
        <is>
          <t>Beginning Balance (in shares) at Jun. 30, 2021</t>
        </is>
      </c>
      <c r="E81" s="5" t="n">
        <v>1620000</v>
      </c>
      <c r="F81" s="5" t="n">
        <v>28320000</v>
      </c>
    </row>
    <row r="82">
      <c r="A82" s="4" t="inlineStr">
        <is>
          <t>Members' Capital, Beginning Balance at Jun. 30, 2021</t>
        </is>
      </c>
      <c r="L82" s="6" t="n">
        <v>0</v>
      </c>
      <c r="N82" s="6" t="n">
        <v>0</v>
      </c>
      <c r="P82" s="6" t="n">
        <v>0</v>
      </c>
      <c r="R82" s="5" t="n">
        <v>0</v>
      </c>
    </row>
    <row r="83">
      <c r="A83" s="4" t="inlineStr">
        <is>
          <t>Members' Capital, Common Units, Beginning Balance (in units) at Jun. 30, 2021</t>
        </is>
      </c>
      <c r="L83" s="5" t="n">
        <v>0</v>
      </c>
    </row>
    <row r="84">
      <c r="A84" s="4" t="inlineStr">
        <is>
          <t>Members' Capital, Preferred Units, Beginning Balance (in units) at Jun. 30, 2021</t>
        </is>
      </c>
      <c r="N84" s="5" t="n">
        <v>0</v>
      </c>
    </row>
    <row r="85">
      <c r="A85" s="4" t="inlineStr">
        <is>
          <t>Members' Capital, Senior Priority Units, Beginning Balance (in units) at Jun. 30, 2021</t>
        </is>
      </c>
      <c r="P85" s="5" t="n">
        <v>0</v>
      </c>
    </row>
    <row r="86">
      <c r="A86" s="4" t="inlineStr">
        <is>
          <t>Proceeds from issuance of preferred stock, net of stock issuance costs</t>
        </is>
      </c>
      <c r="C86" s="6" t="n">
        <v>91588</v>
      </c>
      <c r="J86" s="6" t="n">
        <v>91588</v>
      </c>
    </row>
    <row r="87">
      <c r="A87" s="4" t="inlineStr">
        <is>
          <t>Proceeds from issuance of preferred stock, net of stock issuance costs (in shares)</t>
        </is>
      </c>
      <c r="G87" s="5" t="n">
        <v>2960731</v>
      </c>
    </row>
    <row r="88">
      <c r="A88" s="4" t="inlineStr">
        <is>
          <t>Issuance of shares for investor fee associated with successful completion of Merger (Note 9), Share</t>
        </is>
      </c>
      <c r="F88" s="5" t="n">
        <v>562174</v>
      </c>
    </row>
    <row r="89">
      <c r="A89" s="4" t="inlineStr">
        <is>
          <t>Issuance of shares for investor fee associated with successful completion of Merger (Note 9), Value</t>
        </is>
      </c>
      <c r="B89" s="5" t="n">
        <v>17826</v>
      </c>
      <c r="I89" s="5" t="n">
        <v>17826</v>
      </c>
    </row>
    <row r="90">
      <c r="A90" s="4" t="inlineStr">
        <is>
          <t>Issuance of warrants to advisor in connection with completion of Merger (Note 9)</t>
        </is>
      </c>
      <c r="B90" s="5" t="n">
        <v>8779</v>
      </c>
      <c r="I90" s="5" t="n">
        <v>8779</v>
      </c>
    </row>
    <row r="91">
      <c r="A91" s="4" t="inlineStr">
        <is>
          <t>Conversion of Preferred Stock, Shares</t>
        </is>
      </c>
      <c r="E91" s="5" t="n">
        <v>-1620000</v>
      </c>
      <c r="F91" s="5" t="n">
        <v>6480000</v>
      </c>
    </row>
    <row r="92">
      <c r="A92" s="4" t="inlineStr">
        <is>
          <t>Conversion of Preferred Stock</t>
        </is>
      </c>
      <c r="E92" s="6" t="n">
        <v>-1</v>
      </c>
      <c r="F92" s="6" t="n">
        <v>1</v>
      </c>
    </row>
    <row r="93">
      <c r="A93" s="4" t="inlineStr">
        <is>
          <t>Shares issued upon exercise of warrants, Share</t>
        </is>
      </c>
      <c r="F93" s="5" t="n">
        <v>344800</v>
      </c>
    </row>
    <row r="94">
      <c r="A94" s="4" t="inlineStr">
        <is>
          <t>Shares Issued Upon Exercise Of Warrants, Value</t>
        </is>
      </c>
      <c r="B94" s="5" t="n">
        <v>2155</v>
      </c>
      <c r="I94" s="5" t="n">
        <v>2155</v>
      </c>
    </row>
    <row r="95">
      <c r="A95" s="4" t="inlineStr">
        <is>
          <t>Stock-based compensation expense</t>
        </is>
      </c>
      <c r="B95" s="5" t="n">
        <v>411</v>
      </c>
      <c r="I95" s="5" t="n">
        <v>411</v>
      </c>
    </row>
    <row r="96">
      <c r="A96" s="4" t="inlineStr">
        <is>
          <t>Net income (loss)</t>
        </is>
      </c>
      <c r="B96" s="5" t="n">
        <v>-7896</v>
      </c>
      <c r="T96" s="5" t="n">
        <v>-7896</v>
      </c>
    </row>
    <row r="97">
      <c r="A97" s="4" t="inlineStr">
        <is>
          <t>Ending Balance at Sep. 30, 2021</t>
        </is>
      </c>
      <c r="B97" s="5" t="n">
        <v>205802</v>
      </c>
      <c r="E97" s="6" t="n">
        <v>0</v>
      </c>
      <c r="F97" s="6" t="n">
        <v>4</v>
      </c>
      <c r="I97" s="6" t="n">
        <v>233813</v>
      </c>
      <c r="T97" s="6" t="n">
        <v>-28015</v>
      </c>
    </row>
    <row r="98">
      <c r="A98" s="4" t="inlineStr">
        <is>
          <t>Ending Balance (in shares) at Sep. 30, 2021</t>
        </is>
      </c>
      <c r="E98" s="5" t="n">
        <v>0</v>
      </c>
      <c r="F98" s="5" t="n">
        <v>38667705</v>
      </c>
    </row>
    <row r="99">
      <c r="A99" s="4" t="inlineStr">
        <is>
          <t>Members' Capital, Ending Balance at Sep. 30, 2021</t>
        </is>
      </c>
      <c r="B99" s="4" t="inlineStr">
        <is>
          <t xml:space="preserve"> </t>
        </is>
      </c>
      <c r="L99" s="6" t="n">
        <v>0</v>
      </c>
      <c r="N99" s="6" t="n">
        <v>0</v>
      </c>
      <c r="P99" s="6" t="n">
        <v>0</v>
      </c>
      <c r="R99" s="6" t="n">
        <v>0</v>
      </c>
    </row>
    <row r="100">
      <c r="A100" s="4" t="inlineStr">
        <is>
          <t>Members' Capital, Common Units, Ending Balance (in units) at Sep. 30, 2021</t>
        </is>
      </c>
      <c r="L100" s="5" t="n">
        <v>0</v>
      </c>
    </row>
    <row r="101">
      <c r="A101" s="4" t="inlineStr">
        <is>
          <t>Members' Capital, Preferred Units, Ending Balance (in units) at Sep. 30, 2021</t>
        </is>
      </c>
      <c r="N101" s="5" t="n">
        <v>0</v>
      </c>
    </row>
    <row r="102">
      <c r="A102" s="4" t="inlineStr">
        <is>
          <t>Members' Capital, Senior Priority Units, Ending Balance (in units) at Sep. 30, 2021</t>
        </is>
      </c>
      <c r="P102"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E LEASE - Additional Information (Details) - USD ($) $ in Thousands</t>
        </is>
      </c>
      <c r="B1" s="2" t="inlineStr">
        <is>
          <t>Mar. 11, 2021</t>
        </is>
      </c>
      <c r="C1" s="2" t="inlineStr">
        <is>
          <t>Sep. 30, 2021</t>
        </is>
      </c>
      <c r="D1" s="2" t="inlineStr">
        <is>
          <t>Dec. 31, 2020</t>
        </is>
      </c>
    </row>
    <row r="2">
      <c r="A2" s="3" t="inlineStr">
        <is>
          <t>Leases [Line Items]</t>
        </is>
      </c>
    </row>
    <row r="3">
      <c r="A3" s="4" t="inlineStr">
        <is>
          <t>Right of use asset at the lease commencement date</t>
        </is>
      </c>
      <c r="C3" s="6" t="n">
        <v>1369</v>
      </c>
      <c r="D3" s="6" t="n">
        <v>0</v>
      </c>
    </row>
    <row r="4">
      <c r="A4" s="4" t="inlineStr">
        <is>
          <t>Equipment [Member]</t>
        </is>
      </c>
    </row>
    <row r="5">
      <c r="A5" s="3" t="inlineStr">
        <is>
          <t>Leases [Line Items]</t>
        </is>
      </c>
    </row>
    <row r="6">
      <c r="A6" s="4" t="inlineStr">
        <is>
          <t>Right of use asset at the lease commencement date</t>
        </is>
      </c>
      <c r="B6" s="6" t="n">
        <v>1400</v>
      </c>
    </row>
    <row r="7">
      <c r="A7" s="4" t="inlineStr">
        <is>
          <t>Finance lease obligation</t>
        </is>
      </c>
      <c r="B7" s="6" t="n">
        <v>1200</v>
      </c>
    </row>
    <row r="8">
      <c r="A8" s="4" t="inlineStr">
        <is>
          <t>Lease end date</t>
        </is>
      </c>
      <c r="B8" s="4" t="inlineStr">
        <is>
          <t>Aug. 31,
		2022</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Mar. 19, 2021</t>
        </is>
      </c>
      <c r="C1" s="2" t="inlineStr">
        <is>
          <t>Sep. 30, 2021</t>
        </is>
      </c>
      <c r="D1" s="2" t="inlineStr">
        <is>
          <t>Sep. 30, 2020</t>
        </is>
      </c>
      <c r="E1" s="2" t="inlineStr">
        <is>
          <t>Dec. 31, 2020</t>
        </is>
      </c>
      <c r="F1" s="2" t="inlineStr">
        <is>
          <t>Jul. 01, 2020</t>
        </is>
      </c>
      <c r="G1" s="2" t="inlineStr">
        <is>
          <t>Oct. 02, 2019</t>
        </is>
      </c>
    </row>
    <row r="2">
      <c r="A2" s="3" t="inlineStr">
        <is>
          <t>Related Party Transaction [Line Items]</t>
        </is>
      </c>
    </row>
    <row r="3">
      <c r="A3" s="4" t="inlineStr">
        <is>
          <t>Notes payable to related party</t>
        </is>
      </c>
      <c r="C3" s="6" t="n">
        <v>0</v>
      </c>
      <c r="E3" s="6" t="n">
        <v>3573000</v>
      </c>
    </row>
    <row r="4">
      <c r="A4" s="4" t="inlineStr">
        <is>
          <t>Notes Payable Interest Rate At 8 With Due June 2021 [Member]</t>
        </is>
      </c>
    </row>
    <row r="5">
      <c r="A5" s="3" t="inlineStr">
        <is>
          <t>Related Party Transaction [Line Items]</t>
        </is>
      </c>
    </row>
    <row r="6">
      <c r="A6" s="4" t="inlineStr">
        <is>
          <t>Notes payable to related party</t>
        </is>
      </c>
      <c r="E6" s="5" t="n">
        <v>2382000</v>
      </c>
    </row>
    <row r="7">
      <c r="A7" s="4" t="inlineStr">
        <is>
          <t>Notes Payable Interest Rate At 8 With Due May 2021 [Member]</t>
        </is>
      </c>
    </row>
    <row r="8">
      <c r="A8" s="3" t="inlineStr">
        <is>
          <t>Related Party Transaction [Line Items]</t>
        </is>
      </c>
    </row>
    <row r="9">
      <c r="A9" s="4" t="inlineStr">
        <is>
          <t>Notes payable to related party</t>
        </is>
      </c>
      <c r="E9" s="5" t="n">
        <v>1191000</v>
      </c>
    </row>
    <row r="10">
      <c r="A10" s="4" t="inlineStr">
        <is>
          <t>Greenidge Blocker Corp [Member]</t>
        </is>
      </c>
    </row>
    <row r="11">
      <c r="A11" s="3" t="inlineStr">
        <is>
          <t>Related Party Transaction [Line Items]</t>
        </is>
      </c>
    </row>
    <row r="12">
      <c r="A12" s="4" t="inlineStr">
        <is>
          <t>Preferred unit, issued</t>
        </is>
      </c>
      <c r="G12" s="5" t="n">
        <v>15000</v>
      </c>
    </row>
    <row r="13">
      <c r="A13" s="4" t="inlineStr">
        <is>
          <t>Preferred unit, issuance value</t>
        </is>
      </c>
      <c r="F13" s="6" t="n">
        <v>16300000</v>
      </c>
      <c r="G13" s="6" t="n">
        <v>15000</v>
      </c>
    </row>
    <row r="14">
      <c r="A14" s="4" t="inlineStr">
        <is>
          <t>Letter of Credit [Member]</t>
        </is>
      </c>
    </row>
    <row r="15">
      <c r="A15" s="3" t="inlineStr">
        <is>
          <t>Related Party Transaction [Line Items]</t>
        </is>
      </c>
    </row>
    <row r="16">
      <c r="A16" s="4" t="inlineStr">
        <is>
          <t>Net proceeds from new line of credit</t>
        </is>
      </c>
      <c r="B16" s="6" t="n">
        <v>10000000</v>
      </c>
    </row>
    <row r="17">
      <c r="A17" s="4" t="inlineStr">
        <is>
          <t>Letter of Credit [Member] | New York State Department of Environmental Conservation [Member]</t>
        </is>
      </c>
    </row>
    <row r="18">
      <c r="A18" s="3" t="inlineStr">
        <is>
          <t>Related Party Transaction [Line Items]</t>
        </is>
      </c>
    </row>
    <row r="19">
      <c r="A19" s="4" t="inlineStr">
        <is>
          <t>Net proceeds from new line of credit</t>
        </is>
      </c>
      <c r="C19" s="5" t="n">
        <v>5000000</v>
      </c>
    </row>
    <row r="20">
      <c r="A20" s="4" t="inlineStr">
        <is>
          <t>Letter of Credit [Member] | Empire Pipeline Incorporated [Member]</t>
        </is>
      </c>
    </row>
    <row r="21">
      <c r="A21" s="3" t="inlineStr">
        <is>
          <t>Related Party Transaction [Line Items]</t>
        </is>
      </c>
    </row>
    <row r="22">
      <c r="A22" s="4" t="inlineStr">
        <is>
          <t>Repayments of lines of credit</t>
        </is>
      </c>
      <c r="C22" s="5" t="n">
        <v>3600000</v>
      </c>
    </row>
    <row r="23">
      <c r="A23" s="4" t="inlineStr">
        <is>
          <t>Atlas [Member]</t>
        </is>
      </c>
    </row>
    <row r="24">
      <c r="A24" s="3" t="inlineStr">
        <is>
          <t>Related Party Transaction [Line Items]</t>
        </is>
      </c>
    </row>
    <row r="25">
      <c r="A25" s="4" t="inlineStr">
        <is>
          <t>Limited guaranty payment</t>
        </is>
      </c>
      <c r="C25" s="5" t="n">
        <v>1000000</v>
      </c>
    </row>
    <row r="26">
      <c r="A26" s="4" t="inlineStr">
        <is>
          <t>Exposure under guarantee</t>
        </is>
      </c>
      <c r="C26" s="6" t="n">
        <v>0</v>
      </c>
    </row>
    <row r="27">
      <c r="A27" s="4" t="inlineStr">
        <is>
          <t>Atlas [Member] | Notes Payable Interest Rate At 8 With Due June 2021 [Member]</t>
        </is>
      </c>
    </row>
    <row r="28">
      <c r="A28" s="3" t="inlineStr">
        <is>
          <t>Related Party Transaction [Line Items]</t>
        </is>
      </c>
    </row>
    <row r="29">
      <c r="A29" s="4" t="inlineStr">
        <is>
          <t>Notes payable to related party</t>
        </is>
      </c>
      <c r="E29" s="5" t="n">
        <v>2400000</v>
      </c>
    </row>
    <row r="30">
      <c r="A30" s="4" t="inlineStr">
        <is>
          <t>Atlas [Member] | Notes Payable Interest Rate At 8 With Due May 2021 [Member]</t>
        </is>
      </c>
    </row>
    <row r="31">
      <c r="A31" s="3" t="inlineStr">
        <is>
          <t>Related Party Transaction [Line Items]</t>
        </is>
      </c>
    </row>
    <row r="32">
      <c r="A32" s="4" t="inlineStr">
        <is>
          <t>Notes payable to related party</t>
        </is>
      </c>
      <c r="E32" s="6" t="n">
        <v>1200000</v>
      </c>
    </row>
    <row r="33">
      <c r="A33" s="4" t="inlineStr">
        <is>
          <t>Promissory Note Agreement [Member]</t>
        </is>
      </c>
    </row>
    <row r="34">
      <c r="A34" s="3" t="inlineStr">
        <is>
          <t>Related Party Transaction [Line Items]</t>
        </is>
      </c>
    </row>
    <row r="35">
      <c r="A35" s="4" t="inlineStr">
        <is>
          <t>Debt instrument, interest rate, stated percentage</t>
        </is>
      </c>
      <c r="C35" s="4" t="inlineStr">
        <is>
          <t>8.00%</t>
        </is>
      </c>
    </row>
    <row r="36">
      <c r="A36" s="4" t="inlineStr">
        <is>
          <t>Interest expense</t>
        </is>
      </c>
      <c r="D36" s="6" t="n">
        <v>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ummary of Notes Payable to Related Party (Detail) - USD ($) $ in Thousands</t>
        </is>
      </c>
      <c r="B1" s="2" t="inlineStr">
        <is>
          <t>9 Months Ended</t>
        </is>
      </c>
      <c r="C1" s="2" t="inlineStr">
        <is>
          <t>12 Months Ended</t>
        </is>
      </c>
    </row>
    <row r="2">
      <c r="B2" s="2" t="inlineStr">
        <is>
          <t>Sep. 30, 2021</t>
        </is>
      </c>
      <c r="C2" s="2" t="inlineStr">
        <is>
          <t>Dec. 31, 2020</t>
        </is>
      </c>
    </row>
    <row r="3">
      <c r="A3" s="3" t="inlineStr">
        <is>
          <t>Debt Instrument [Line Items]</t>
        </is>
      </c>
    </row>
    <row r="4">
      <c r="A4" s="4" t="inlineStr">
        <is>
          <t>Notes payable to related party</t>
        </is>
      </c>
      <c r="B4" s="6" t="n">
        <v>0</v>
      </c>
      <c r="C4" s="6" t="n">
        <v>3573</v>
      </c>
    </row>
    <row r="5">
      <c r="A5" s="4" t="inlineStr">
        <is>
          <t>Less: Current Portion</t>
        </is>
      </c>
      <c r="B5" s="5" t="n">
        <v>0</v>
      </c>
      <c r="C5" s="5" t="n">
        <v>-3573</v>
      </c>
    </row>
    <row r="6">
      <c r="A6" s="4" t="inlineStr">
        <is>
          <t>Notes payable</t>
        </is>
      </c>
      <c r="B6" s="5" t="n">
        <v>0</v>
      </c>
      <c r="C6" s="5" t="n">
        <v>0</v>
      </c>
    </row>
    <row r="7">
      <c r="A7" s="4" t="inlineStr">
        <is>
          <t>Note payable to a related party due June 2021 [Member]</t>
        </is>
      </c>
    </row>
    <row r="8">
      <c r="A8" s="3" t="inlineStr">
        <is>
          <t>Debt Instrument [Line Items]</t>
        </is>
      </c>
    </row>
    <row r="9">
      <c r="A9" s="4" t="inlineStr">
        <is>
          <t>Notes payable to related party</t>
        </is>
      </c>
      <c r="C9" s="5" t="n">
        <v>2382</v>
      </c>
    </row>
    <row r="10">
      <c r="A10" s="4" t="inlineStr">
        <is>
          <t>Notes payable</t>
        </is>
      </c>
      <c r="B10" s="5" t="n">
        <v>0</v>
      </c>
    </row>
    <row r="11">
      <c r="A11" s="4" t="inlineStr">
        <is>
          <t>Note payable to a related party due May 2021 [Member]</t>
        </is>
      </c>
    </row>
    <row r="12">
      <c r="A12" s="3" t="inlineStr">
        <is>
          <t>Debt Instrument [Line Items]</t>
        </is>
      </c>
    </row>
    <row r="13">
      <c r="A13" s="4" t="inlineStr">
        <is>
          <t>Notes payable to related party</t>
        </is>
      </c>
      <c r="C13" s="6" t="n">
        <v>1191</v>
      </c>
    </row>
    <row r="14">
      <c r="A14" s="4" t="inlineStr">
        <is>
          <t>Notes payable</t>
        </is>
      </c>
      <c r="B14"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21" customWidth="1" min="5" max="5"/>
    <col width="20" customWidth="1" min="6" max="6"/>
    <col width="37" customWidth="1" min="7" max="7"/>
    <col width="21" customWidth="1" min="8" max="8"/>
    <col width="37" customWidth="1" min="9" max="9"/>
    <col width="21" customWidth="1" min="10" max="10"/>
    <col width="30" customWidth="1" min="11" max="11"/>
    <col width="24" customWidth="1" min="12" max="12"/>
  </cols>
  <sheetData>
    <row r="1">
      <c r="A1" s="1" t="inlineStr">
        <is>
          <t>STOCKHOLDERS' EQUITY - Additional Information (Detail)</t>
        </is>
      </c>
      <c r="B1" s="2" t="inlineStr">
        <is>
          <t>Sep. 15, 2021USD ($)</t>
        </is>
      </c>
      <c r="C1" s="2" t="inlineStr">
        <is>
          <t>Dec. 31, 2020USD ($)$ / sharesshares</t>
        </is>
      </c>
      <c r="D1" s="2" t="inlineStr">
        <is>
          <t>Jan. 31, 2021USD ($)shares</t>
        </is>
      </c>
      <c r="E1" s="2" t="inlineStr">
        <is>
          <t>Jul. 31, 2020USD ($)</t>
        </is>
      </c>
      <c r="F1" s="2" t="inlineStr">
        <is>
          <t>Oct. 31, 2018shares</t>
        </is>
      </c>
      <c r="G1" s="2" t="inlineStr">
        <is>
          <t>Sep. 30, 2021USD ($)$ / sharesshares</t>
        </is>
      </c>
      <c r="H1" s="2" t="inlineStr">
        <is>
          <t>Sep. 30, 2020USD ($)</t>
        </is>
      </c>
      <c r="I1" s="2" t="inlineStr">
        <is>
          <t>Sep. 30, 2021USD ($)$ / sharesshares</t>
        </is>
      </c>
      <c r="J1" s="2" t="inlineStr">
        <is>
          <t>Sep. 30, 2020USD ($)</t>
        </is>
      </c>
      <c r="K1" s="2" t="inlineStr">
        <is>
          <t>Sep. 13, 2021$ / sharesshares</t>
        </is>
      </c>
      <c r="L1" s="2" t="inlineStr">
        <is>
          <t>Jan. 01, 2021$ / shares</t>
        </is>
      </c>
    </row>
    <row r="2">
      <c r="A2" s="3" t="inlineStr">
        <is>
          <t>Class of Stock [Line Items]</t>
        </is>
      </c>
    </row>
    <row r="3">
      <c r="A3" s="4" t="inlineStr">
        <is>
          <t>Common stock, shares authorized</t>
        </is>
      </c>
      <c r="C3" s="5" t="n">
        <v>0</v>
      </c>
      <c r="G3" s="5" t="n">
        <v>3000000000</v>
      </c>
      <c r="I3" s="5" t="n">
        <v>3000000000</v>
      </c>
    </row>
    <row r="4">
      <c r="A4" s="4" t="inlineStr">
        <is>
          <t>Common stock, Par or stated value per share | $ / shares</t>
        </is>
      </c>
      <c r="C4" s="7" t="n">
        <v>0.0001</v>
      </c>
      <c r="G4" s="7" t="n">
        <v>0.0001</v>
      </c>
      <c r="I4" s="7" t="n">
        <v>0.0001</v>
      </c>
    </row>
    <row r="5">
      <c r="A5" s="4" t="inlineStr">
        <is>
          <t>Common stock | $</t>
        </is>
      </c>
      <c r="C5" s="6" t="n">
        <v>0</v>
      </c>
      <c r="G5" s="6" t="n">
        <v>4000</v>
      </c>
      <c r="I5" s="6" t="n">
        <v>4000</v>
      </c>
    </row>
    <row r="6">
      <c r="A6" s="4" t="inlineStr">
        <is>
          <t>Preferred stock, shares authorized</t>
        </is>
      </c>
      <c r="C6" s="5" t="n">
        <v>0</v>
      </c>
      <c r="G6" s="5" t="n">
        <v>20000000</v>
      </c>
      <c r="I6" s="5" t="n">
        <v>20000000</v>
      </c>
    </row>
    <row r="7">
      <c r="A7" s="4" t="inlineStr">
        <is>
          <t>Preferred stock, par or stated value per share | $ / shares</t>
        </is>
      </c>
      <c r="C7" s="7" t="n">
        <v>0.0001</v>
      </c>
      <c r="G7" s="7" t="n">
        <v>0.0001</v>
      </c>
      <c r="I7" s="7" t="n">
        <v>0.0001</v>
      </c>
    </row>
    <row r="8">
      <c r="A8" s="4" t="inlineStr">
        <is>
          <t>Preferred stock, Shares outstanding</t>
        </is>
      </c>
      <c r="C8" s="5" t="n">
        <v>0</v>
      </c>
      <c r="G8" s="5" t="n">
        <v>0</v>
      </c>
      <c r="I8" s="5" t="n">
        <v>0</v>
      </c>
    </row>
    <row r="9">
      <c r="A9" s="4" t="inlineStr">
        <is>
          <t>Payment of stock issuance costs | $</t>
        </is>
      </c>
      <c r="I9" s="6" t="n">
        <v>2296000</v>
      </c>
      <c r="J9" s="6" t="n">
        <v>0</v>
      </c>
    </row>
    <row r="10">
      <c r="A10" s="4" t="inlineStr">
        <is>
          <t>Shares issued, Price per share | $ / shares</t>
        </is>
      </c>
      <c r="G10" s="8" t="n">
        <v>31.71</v>
      </c>
      <c r="I10" s="8" t="n">
        <v>31.71</v>
      </c>
    </row>
    <row r="11">
      <c r="A11" s="4" t="inlineStr">
        <is>
          <t>Common stock, shares issued</t>
        </is>
      </c>
      <c r="C11" s="5" t="n">
        <v>0</v>
      </c>
      <c r="G11" s="5" t="n">
        <v>38667705</v>
      </c>
      <c r="I11" s="5" t="n">
        <v>38667705</v>
      </c>
    </row>
    <row r="12">
      <c r="A12" s="4" t="inlineStr">
        <is>
          <t>Common Stock, Shares, Outstanding</t>
        </is>
      </c>
      <c r="C12" s="5" t="n">
        <v>0</v>
      </c>
      <c r="G12" s="5" t="n">
        <v>38667705</v>
      </c>
      <c r="I12" s="5" t="n">
        <v>38667705</v>
      </c>
    </row>
    <row r="13">
      <c r="A13" s="4" t="inlineStr">
        <is>
          <t>Share-based Payment Arrangement, Expense | $</t>
        </is>
      </c>
      <c r="G13" s="6" t="n">
        <v>400000</v>
      </c>
      <c r="H13" s="6" t="n">
        <v>0</v>
      </c>
      <c r="I13" s="6" t="n">
        <v>1500000</v>
      </c>
      <c r="J13" s="6" t="n">
        <v>0</v>
      </c>
    </row>
    <row r="14">
      <c r="A14" s="4" t="inlineStr">
        <is>
          <t>Common units, issued</t>
        </is>
      </c>
      <c r="C14" s="5" t="n">
        <v>750</v>
      </c>
    </row>
    <row r="15">
      <c r="A15" s="4" t="inlineStr">
        <is>
          <t>Common units, outstanding</t>
        </is>
      </c>
      <c r="C15" s="5" t="n">
        <v>750</v>
      </c>
    </row>
    <row r="16">
      <c r="A16" s="4" t="inlineStr">
        <is>
          <t>Maximum [Member]</t>
        </is>
      </c>
    </row>
    <row r="17">
      <c r="A17" s="3" t="inlineStr">
        <is>
          <t>Class of Stock [Line Items]</t>
        </is>
      </c>
    </row>
    <row r="18">
      <c r="A18" s="4" t="inlineStr">
        <is>
          <t>Maximum class A common stock and class B common stock shares in excess of the exchange cap</t>
        </is>
      </c>
      <c r="B18" s="4" t="inlineStr">
        <is>
          <t>19.99%</t>
        </is>
      </c>
    </row>
    <row r="19">
      <c r="A19" s="4" t="inlineStr">
        <is>
          <t>Preferred Stock</t>
        </is>
      </c>
    </row>
    <row r="20">
      <c r="A20" s="3" t="inlineStr">
        <is>
          <t>Class of Stock [Line Items]</t>
        </is>
      </c>
    </row>
    <row r="21">
      <c r="A21" s="4" t="inlineStr">
        <is>
          <t>Preferred stock, shares authorized</t>
        </is>
      </c>
      <c r="K21" s="5" t="n">
        <v>20000000</v>
      </c>
    </row>
    <row r="22">
      <c r="A22" s="4" t="inlineStr">
        <is>
          <t>Preferred stock, par or stated value per share | $ / shares</t>
        </is>
      </c>
      <c r="K22" s="7" t="n">
        <v>0.0001</v>
      </c>
    </row>
    <row r="23">
      <c r="A23" s="4" t="inlineStr">
        <is>
          <t>Greenidge Generation Holdings Inc [Member]</t>
        </is>
      </c>
    </row>
    <row r="24">
      <c r="A24" s="3" t="inlineStr">
        <is>
          <t>Class of Stock [Line Items]</t>
        </is>
      </c>
    </row>
    <row r="25">
      <c r="A25" s="4" t="inlineStr">
        <is>
          <t>Number of tranche | $</t>
        </is>
      </c>
      <c r="E25" s="5" t="n">
        <v>2</v>
      </c>
    </row>
    <row r="26">
      <c r="A26" s="4" t="inlineStr">
        <is>
          <t>Greenidge Generation Holdings Inc [Member] | Preferred Stock</t>
        </is>
      </c>
    </row>
    <row r="27">
      <c r="A27" s="3" t="inlineStr">
        <is>
          <t>Class of Stock [Line Items]</t>
        </is>
      </c>
    </row>
    <row r="28">
      <c r="A28" s="4" t="inlineStr">
        <is>
          <t>Preferred units, voting rights</t>
        </is>
      </c>
      <c r="I28" s="4" t="inlineStr">
        <is>
          <t>one vote per preferred unit</t>
        </is>
      </c>
    </row>
    <row r="29">
      <c r="A29" s="4" t="inlineStr">
        <is>
          <t>Greenidge Generation Holdings Inc [Member] | Tranche One</t>
        </is>
      </c>
    </row>
    <row r="30">
      <c r="A30" s="3" t="inlineStr">
        <is>
          <t>Class of Stock [Line Items]</t>
        </is>
      </c>
    </row>
    <row r="31">
      <c r="A31" s="4" t="inlineStr">
        <is>
          <t>Partners' Capital Account, Exchanges and Conversions | $</t>
        </is>
      </c>
      <c r="E31" s="6" t="n">
        <v>13900000</v>
      </c>
    </row>
    <row r="32">
      <c r="A32" s="4" t="inlineStr">
        <is>
          <t>Greenidge Generation Holdings Inc [Member] | Tranche Two</t>
        </is>
      </c>
    </row>
    <row r="33">
      <c r="A33" s="3" t="inlineStr">
        <is>
          <t>Class of Stock [Line Items]</t>
        </is>
      </c>
    </row>
    <row r="34">
      <c r="A34" s="4" t="inlineStr">
        <is>
          <t>Partners' Capital Account, Exchanges and Conversions | $</t>
        </is>
      </c>
      <c r="E34" s="6" t="n">
        <v>16300000</v>
      </c>
    </row>
    <row r="35">
      <c r="A35" s="4" t="inlineStr">
        <is>
          <t>Resticted Common Stock Unit</t>
        </is>
      </c>
    </row>
    <row r="36">
      <c r="A36" s="3" t="inlineStr">
        <is>
          <t>Class of Stock [Line Items]</t>
        </is>
      </c>
    </row>
    <row r="37">
      <c r="A37" s="4" t="inlineStr">
        <is>
          <t>Share-based Compensation Arrangement by Share-based Payment Award, Equity Instruments Other than Options, Grants in Period</t>
        </is>
      </c>
      <c r="I37" s="5" t="n">
        <v>616920</v>
      </c>
    </row>
    <row r="38">
      <c r="A38" s="4" t="inlineStr">
        <is>
          <t>Shares based payment arrangement, equity instrument other than option, non vested units</t>
        </is>
      </c>
      <c r="G38" s="5" t="n">
        <v>616920</v>
      </c>
      <c r="I38" s="5" t="n">
        <v>616920</v>
      </c>
    </row>
    <row r="39">
      <c r="A39" s="4" t="inlineStr">
        <is>
          <t>Equity Incentive Plan</t>
        </is>
      </c>
    </row>
    <row r="40">
      <c r="A40" s="3" t="inlineStr">
        <is>
          <t>Class of Stock [Line Items]</t>
        </is>
      </c>
    </row>
    <row r="41">
      <c r="A41" s="4" t="inlineStr">
        <is>
          <t>Shares based payment arrangement, shares purchased for award</t>
        </is>
      </c>
      <c r="F41" s="5" t="n">
        <v>1250</v>
      </c>
    </row>
    <row r="42">
      <c r="A42" s="4" t="inlineStr">
        <is>
          <t>Share-based Compensation Arrangement by Share-based Payment Award, Equity Instruments Other than Options, Grants in Period</t>
        </is>
      </c>
      <c r="F42" s="5" t="n">
        <v>750</v>
      </c>
    </row>
    <row r="43">
      <c r="A43" s="4" t="inlineStr">
        <is>
          <t>Shares based payment arrangement, equity instrument other than option, vested in period</t>
        </is>
      </c>
      <c r="C43" s="5" t="n">
        <v>730</v>
      </c>
    </row>
    <row r="44">
      <c r="A44" s="4" t="inlineStr">
        <is>
          <t>Shares based payment arrangement, equity instrument other than option, non vested units</t>
        </is>
      </c>
      <c r="C44" s="5" t="n">
        <v>20</v>
      </c>
    </row>
    <row r="45">
      <c r="A45" s="4" t="inlineStr">
        <is>
          <t>Shares based payment arrangement, vesting rights percentage</t>
        </is>
      </c>
      <c r="I45" s="4" t="inlineStr">
        <is>
          <t>100.00%</t>
        </is>
      </c>
    </row>
    <row r="46">
      <c r="A46" s="4" t="inlineStr">
        <is>
          <t>Greenidge Common Stock</t>
        </is>
      </c>
    </row>
    <row r="47">
      <c r="A47" s="3" t="inlineStr">
        <is>
          <t>Class of Stock [Line Items]</t>
        </is>
      </c>
    </row>
    <row r="48">
      <c r="A48" s="4" t="inlineStr">
        <is>
          <t>Stock Issued During Period, Shares, Stock Splits</t>
        </is>
      </c>
      <c r="D48" s="5" t="n">
        <v>28000000</v>
      </c>
    </row>
    <row r="49">
      <c r="A49" s="4" t="inlineStr">
        <is>
          <t>Stockholders equity note stock split</t>
        </is>
      </c>
      <c r="D49" s="4" t="inlineStr">
        <is>
          <t>4-for-1</t>
        </is>
      </c>
    </row>
    <row r="50">
      <c r="A50" s="4" t="inlineStr">
        <is>
          <t>Private Placement</t>
        </is>
      </c>
    </row>
    <row r="51">
      <c r="A51" s="3" t="inlineStr">
        <is>
          <t>Class of Stock [Line Items]</t>
        </is>
      </c>
    </row>
    <row r="52">
      <c r="A52" s="4" t="inlineStr">
        <is>
          <t>Proceeds from issuance of private placement | $</t>
        </is>
      </c>
      <c r="D52" s="6" t="n">
        <v>37100000</v>
      </c>
    </row>
    <row r="53">
      <c r="A53" s="4" t="inlineStr">
        <is>
          <t>Private Placement | Greenidge Generation Holdings Inc [Member] | Common Stock Purchase Agreement and Registration Rights Agreement [Member]</t>
        </is>
      </c>
    </row>
    <row r="54">
      <c r="A54" s="3" t="inlineStr">
        <is>
          <t>Class of Stock [Line Items]</t>
        </is>
      </c>
    </row>
    <row r="55">
      <c r="A55" s="4" t="inlineStr">
        <is>
          <t>Proceeds from common stock purchase agreement | $</t>
        </is>
      </c>
      <c r="B55" s="6" t="n">
        <v>200000000</v>
      </c>
    </row>
    <row r="56">
      <c r="A56" s="4" t="inlineStr">
        <is>
          <t>Private Placement | Greenidge Generation Holdings Inc [Member] | Common Stock Purchase Agreement and Registration Rights Agreement [Member] | Maximum [Member]</t>
        </is>
      </c>
    </row>
    <row r="57">
      <c r="A57" s="3" t="inlineStr">
        <is>
          <t>Class of Stock [Line Items]</t>
        </is>
      </c>
    </row>
    <row r="58">
      <c r="A58" s="4" t="inlineStr">
        <is>
          <t>Discount rate</t>
        </is>
      </c>
      <c r="B58" s="4" t="inlineStr">
        <is>
          <t>6.00%</t>
        </is>
      </c>
    </row>
    <row r="59">
      <c r="A59" s="4" t="inlineStr">
        <is>
          <t>Private Placement | Greenidge Generation Holdings Inc [Member] | Common Stock Purchase Agreement and Registration Rights Agreement [Member] | Minimum [Member]</t>
        </is>
      </c>
    </row>
    <row r="60">
      <c r="A60" s="3" t="inlineStr">
        <is>
          <t>Class of Stock [Line Items]</t>
        </is>
      </c>
    </row>
    <row r="61">
      <c r="A61" s="4" t="inlineStr">
        <is>
          <t>Discount rate</t>
        </is>
      </c>
      <c r="B61" s="4" t="inlineStr">
        <is>
          <t>5.00%</t>
        </is>
      </c>
    </row>
    <row r="62">
      <c r="A62" s="4" t="inlineStr">
        <is>
          <t>Common Class A [Member]</t>
        </is>
      </c>
    </row>
    <row r="63">
      <c r="A63" s="3" t="inlineStr">
        <is>
          <t>Class of Stock [Line Items]</t>
        </is>
      </c>
    </row>
    <row r="64">
      <c r="A64" s="4" t="inlineStr">
        <is>
          <t>Stock owned</t>
        </is>
      </c>
      <c r="I64" s="4" t="inlineStr">
        <is>
          <t>16.60%</t>
        </is>
      </c>
    </row>
    <row r="65">
      <c r="A65" s="4" t="inlineStr">
        <is>
          <t>Common stock, shares authorized</t>
        </is>
      </c>
      <c r="K65" s="5" t="n">
        <v>2400000000</v>
      </c>
    </row>
    <row r="66">
      <c r="A66" s="4" t="inlineStr">
        <is>
          <t>Fair Value Of warrant | $</t>
        </is>
      </c>
      <c r="I66" s="6" t="n">
        <v>8800000</v>
      </c>
    </row>
    <row r="67">
      <c r="A67" s="4" t="inlineStr">
        <is>
          <t>Common stock, Par or stated value per share | $ / shares</t>
        </is>
      </c>
      <c r="G67" s="7" t="n">
        <v>0.0001</v>
      </c>
      <c r="I67" s="7" t="n">
        <v>0.0001</v>
      </c>
      <c r="K67" s="7" t="n">
        <v>0.0001</v>
      </c>
    </row>
    <row r="68">
      <c r="A68" s="4" t="inlineStr">
        <is>
          <t>Warrant To Purchase</t>
        </is>
      </c>
      <c r="I68" s="5" t="n">
        <v>344800</v>
      </c>
    </row>
    <row r="69">
      <c r="A69" s="4" t="inlineStr">
        <is>
          <t>Additional Common Stock Shares Issued</t>
        </is>
      </c>
      <c r="I69" s="5" t="n">
        <v>562174</v>
      </c>
    </row>
    <row r="70">
      <c r="A70" s="4" t="inlineStr">
        <is>
          <t>Additional Common Stock Value Issued | $</t>
        </is>
      </c>
      <c r="G70" s="6" t="n">
        <v>17800000</v>
      </c>
      <c r="I70" s="6" t="n">
        <v>17800000</v>
      </c>
    </row>
    <row r="71">
      <c r="A71" s="4" t="inlineStr">
        <is>
          <t>Common stock, shares issued</t>
        </is>
      </c>
      <c r="G71" s="5" t="n">
        <v>9627705</v>
      </c>
      <c r="I71" s="5" t="n">
        <v>9627705</v>
      </c>
    </row>
    <row r="72">
      <c r="A72" s="4" t="inlineStr">
        <is>
          <t>Exercise Price | $ / shares</t>
        </is>
      </c>
      <c r="G72" s="8" t="n">
        <v>6.25</v>
      </c>
      <c r="I72" s="8" t="n">
        <v>6.25</v>
      </c>
    </row>
    <row r="73">
      <c r="A73" s="4" t="inlineStr">
        <is>
          <t>Common Stock, Shares, Outstanding</t>
        </is>
      </c>
      <c r="G73" s="5" t="n">
        <v>9627705</v>
      </c>
      <c r="I73" s="5" t="n">
        <v>9627705</v>
      </c>
    </row>
    <row r="74">
      <c r="A74" s="4" t="inlineStr">
        <is>
          <t>Stock issued during period shares, Conversion of convertible securities</t>
        </is>
      </c>
      <c r="I74" s="5" t="n">
        <v>5760000</v>
      </c>
    </row>
    <row r="75">
      <c r="A75" s="4" t="inlineStr">
        <is>
          <t>Common Class A [Member] | Minimum [Member]</t>
        </is>
      </c>
    </row>
    <row r="76">
      <c r="A76" s="3" t="inlineStr">
        <is>
          <t>Class of Stock [Line Items]</t>
        </is>
      </c>
    </row>
    <row r="77">
      <c r="A77" s="4" t="inlineStr">
        <is>
          <t>Investors obligation to purchase own issued and outstanding shares</t>
        </is>
      </c>
      <c r="B77" s="4" t="inlineStr">
        <is>
          <t>4.99%</t>
        </is>
      </c>
    </row>
    <row r="78">
      <c r="A78" s="4" t="inlineStr">
        <is>
          <t>Common Class A [Member] | Common Stock Purchase Agreement and Registration Rights Agreement [Member]</t>
        </is>
      </c>
    </row>
    <row r="79">
      <c r="A79" s="3" t="inlineStr">
        <is>
          <t>Class of Stock [Line Items]</t>
        </is>
      </c>
    </row>
    <row r="80">
      <c r="A80" s="4" t="inlineStr">
        <is>
          <t>Proceeds from common stock purchase agreement | $</t>
        </is>
      </c>
      <c r="B80" s="6" t="n">
        <v>500000</v>
      </c>
    </row>
    <row r="81">
      <c r="A81" s="4" t="inlineStr">
        <is>
          <t>Proceeds from issuance of private placement | $</t>
        </is>
      </c>
      <c r="B81" s="6" t="n">
        <v>500000000</v>
      </c>
    </row>
    <row r="82">
      <c r="A82" s="4" t="inlineStr">
        <is>
          <t>Common Class A [Member] | Merger Agreement [Member]</t>
        </is>
      </c>
    </row>
    <row r="83">
      <c r="A83" s="3" t="inlineStr">
        <is>
          <t>Class of Stock [Line Items]</t>
        </is>
      </c>
    </row>
    <row r="84">
      <c r="A84" s="4" t="inlineStr">
        <is>
          <t>Common stock | $</t>
        </is>
      </c>
      <c r="G84" s="6" t="n">
        <v>93900000</v>
      </c>
      <c r="I84" s="6" t="n">
        <v>93900000</v>
      </c>
    </row>
    <row r="85">
      <c r="A85" s="4" t="inlineStr">
        <is>
          <t>Payment of stock issuance costs | $</t>
        </is>
      </c>
      <c r="I85" s="6" t="n">
        <v>91600000</v>
      </c>
    </row>
    <row r="86">
      <c r="A86" s="4" t="inlineStr">
        <is>
          <t>Common stock, shares issued</t>
        </is>
      </c>
      <c r="G86" s="5" t="n">
        <v>2960731</v>
      </c>
      <c r="I86" s="5" t="n">
        <v>2960731</v>
      </c>
    </row>
    <row r="87">
      <c r="A87" s="4" t="inlineStr">
        <is>
          <t>Common Class B [Member]</t>
        </is>
      </c>
    </row>
    <row r="88">
      <c r="A88" s="3" t="inlineStr">
        <is>
          <t>Class of Stock [Line Items]</t>
        </is>
      </c>
    </row>
    <row r="89">
      <c r="A89" s="4" t="inlineStr">
        <is>
          <t>Common stock, shares authorized</t>
        </is>
      </c>
      <c r="K89" s="5" t="n">
        <v>600000000</v>
      </c>
    </row>
    <row r="90">
      <c r="A90" s="4" t="inlineStr">
        <is>
          <t>Common stock, Par or stated value per share | $ / shares</t>
        </is>
      </c>
      <c r="K90" s="7" t="n">
        <v>0.0001</v>
      </c>
    </row>
    <row r="91">
      <c r="A91" s="4" t="inlineStr">
        <is>
          <t>Common stock, shares issued</t>
        </is>
      </c>
      <c r="G91" s="5" t="n">
        <v>29040000</v>
      </c>
      <c r="I91" s="5" t="n">
        <v>29040000</v>
      </c>
    </row>
    <row r="92">
      <c r="A92" s="4" t="inlineStr">
        <is>
          <t>Common Stock, Shares, Outstanding</t>
        </is>
      </c>
      <c r="G92" s="5" t="n">
        <v>29040000</v>
      </c>
      <c r="I92" s="5" t="n">
        <v>29040000</v>
      </c>
    </row>
    <row r="93">
      <c r="A93" s="4" t="inlineStr">
        <is>
          <t>Stock issued during period shares, Conversion of convertible securities</t>
        </is>
      </c>
      <c r="I93" s="5" t="n">
        <v>720000</v>
      </c>
    </row>
    <row r="94">
      <c r="A94" s="4" t="inlineStr">
        <is>
          <t>Common Class B [Member] | Common Stock</t>
        </is>
      </c>
    </row>
    <row r="95">
      <c r="A95" s="3" t="inlineStr">
        <is>
          <t>Class of Stock [Line Items]</t>
        </is>
      </c>
    </row>
    <row r="96">
      <c r="A96" s="4" t="inlineStr">
        <is>
          <t>Common Stock, voting rights</t>
        </is>
      </c>
      <c r="I96" s="4" t="inlineStr">
        <is>
          <t>ten votes per share</t>
        </is>
      </c>
    </row>
    <row r="97">
      <c r="A97" s="4" t="inlineStr">
        <is>
          <t>Series A Redeemable Convertible Preferred Stock | Private Placement</t>
        </is>
      </c>
    </row>
    <row r="98">
      <c r="A98" s="3" t="inlineStr">
        <is>
          <t>Class of Stock [Line Items]</t>
        </is>
      </c>
    </row>
    <row r="99">
      <c r="A99" s="4" t="inlineStr">
        <is>
          <t>Stock issued during period, Shares</t>
        </is>
      </c>
      <c r="D99" s="5" t="n">
        <v>1620000</v>
      </c>
    </row>
    <row r="100">
      <c r="A100" s="4" t="inlineStr">
        <is>
          <t>Shares issued, Price per share | $ / shares</t>
        </is>
      </c>
      <c r="L100" s="6" t="n">
        <v>25</v>
      </c>
    </row>
    <row r="101">
      <c r="A101" s="4" t="inlineStr">
        <is>
          <t>Gghi Class A Common Stock | Common Stock</t>
        </is>
      </c>
    </row>
    <row r="102">
      <c r="A102" s="3" t="inlineStr">
        <is>
          <t>Class of Stock [Line Items]</t>
        </is>
      </c>
    </row>
    <row r="103">
      <c r="A103" s="4" t="inlineStr">
        <is>
          <t>Common Stock, voting rights</t>
        </is>
      </c>
      <c r="I103" s="4" t="inlineStr">
        <is>
          <t>one vote per share</t>
        </is>
      </c>
    </row>
    <row r="104">
      <c r="A104" s="4" t="inlineStr">
        <is>
          <t>GGHI Class B Common Stock</t>
        </is>
      </c>
    </row>
    <row r="105">
      <c r="A105" s="3" t="inlineStr">
        <is>
          <t>Class of Stock [Line Items]</t>
        </is>
      </c>
    </row>
    <row r="106">
      <c r="A106" s="4" t="inlineStr">
        <is>
          <t>Shares issued in exchange for acquisition of ownership interests</t>
        </is>
      </c>
      <c r="D106" s="5" t="n">
        <v>28000000</v>
      </c>
    </row>
    <row r="107">
      <c r="A107" s="4" t="inlineStr">
        <is>
          <t>GGHI Class B Common Stock | Greenidge Common Stock</t>
        </is>
      </c>
    </row>
    <row r="108">
      <c r="A108" s="3" t="inlineStr">
        <is>
          <t>Class of Stock [Line Items]</t>
        </is>
      </c>
    </row>
    <row r="109">
      <c r="A109" s="4" t="inlineStr">
        <is>
          <t>Shares issued in exchange for acquisition of ownership interests</t>
        </is>
      </c>
      <c r="D109" s="5" t="n">
        <v>7000000</v>
      </c>
    </row>
    <row r="110">
      <c r="A110" s="4" t="inlineStr">
        <is>
          <t>GGHI Class B Common Stock | Private Placement</t>
        </is>
      </c>
    </row>
    <row r="111">
      <c r="A111" s="3" t="inlineStr">
        <is>
          <t>Class of Stock [Line Items]</t>
        </is>
      </c>
    </row>
    <row r="112">
      <c r="A112" s="4" t="inlineStr">
        <is>
          <t>Conversion of Stock, Shares Converted</t>
        </is>
      </c>
      <c r="D112" s="5" t="n">
        <v>7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EMBERS' EQUITY - Additional Information (Detail) - USD ($) $ in Thousands</t>
        </is>
      </c>
      <c r="B1" s="2" t="inlineStr">
        <is>
          <t>Dec. 31, 2020</t>
        </is>
      </c>
      <c r="C1" s="2" t="inlineStr">
        <is>
          <t>Oct. 31, 2018</t>
        </is>
      </c>
      <c r="D1" s="2" t="inlineStr">
        <is>
          <t>Sep. 30, 2021</t>
        </is>
      </c>
      <c r="E1" s="2" t="inlineStr">
        <is>
          <t>Sep. 30, 2020</t>
        </is>
      </c>
      <c r="F1" s="2" t="inlineStr">
        <is>
          <t>Sep. 30, 2021</t>
        </is>
      </c>
      <c r="G1" s="2" t="inlineStr">
        <is>
          <t>Sep. 30, 2020</t>
        </is>
      </c>
    </row>
    <row r="2">
      <c r="A2" s="4" t="inlineStr">
        <is>
          <t>Shares based compensation, Expenses</t>
        </is>
      </c>
      <c r="D2" s="6" t="n">
        <v>400</v>
      </c>
      <c r="E2" s="6" t="n">
        <v>0</v>
      </c>
      <c r="F2" s="6" t="n">
        <v>1500</v>
      </c>
      <c r="G2" s="6" t="n">
        <v>0</v>
      </c>
    </row>
    <row r="3">
      <c r="A3" s="4" t="inlineStr">
        <is>
          <t>Common units, Issued</t>
        </is>
      </c>
      <c r="B3" s="5" t="n">
        <v>750</v>
      </c>
    </row>
    <row r="4">
      <c r="A4" s="4" t="inlineStr">
        <is>
          <t>Common units, Outstanding</t>
        </is>
      </c>
      <c r="B4" s="5" t="n">
        <v>750</v>
      </c>
    </row>
    <row r="5">
      <c r="A5" s="4" t="inlineStr">
        <is>
          <t>Restricted Stock Units (RSUs) [Member]</t>
        </is>
      </c>
    </row>
    <row r="6">
      <c r="A6" s="4" t="inlineStr">
        <is>
          <t>Shares based payment arrangement, Equity instrument other than option, Grants in period</t>
        </is>
      </c>
      <c r="F6" s="5" t="n">
        <v>616920</v>
      </c>
    </row>
    <row r="7">
      <c r="A7" s="4" t="inlineStr">
        <is>
          <t>Shares based payment arrangement, Equity instrument other than option, Non vested units</t>
        </is>
      </c>
      <c r="D7" s="5" t="n">
        <v>616920</v>
      </c>
      <c r="F7" s="5" t="n">
        <v>616920</v>
      </c>
    </row>
    <row r="8">
      <c r="A8" s="4" t="inlineStr">
        <is>
          <t>Equity Incentive Plan [Member]</t>
        </is>
      </c>
    </row>
    <row r="9">
      <c r="A9" s="4" t="inlineStr">
        <is>
          <t>Shares based payment arrangement, Shares purchased for award</t>
        </is>
      </c>
      <c r="C9" s="5" t="n">
        <v>1250</v>
      </c>
    </row>
    <row r="10">
      <c r="A10" s="4" t="inlineStr">
        <is>
          <t>Shares based payment arrangement, Equity instrument other than option, Grants in period</t>
        </is>
      </c>
      <c r="C10" s="5" t="n">
        <v>750</v>
      </c>
    </row>
    <row r="11">
      <c r="A11" s="4" t="inlineStr">
        <is>
          <t>Shares based payment arrangement, Equity instrument other than option, Vested in period</t>
        </is>
      </c>
      <c r="B11" s="5" t="n">
        <v>730</v>
      </c>
    </row>
    <row r="12">
      <c r="A12" s="4" t="inlineStr">
        <is>
          <t>Shares based payment arrangement, Equity instrument other than option, Non vested units</t>
        </is>
      </c>
      <c r="B12" s="5" t="n">
        <v>20</v>
      </c>
    </row>
    <row r="13">
      <c r="A13" s="4" t="inlineStr">
        <is>
          <t>Shares based payment arrangement, Vesting rights percentage</t>
        </is>
      </c>
      <c r="F13"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QUITY BASED COMPENSATION - Schedule of Unvested Restricted Common Stock Unit Awards Activity (Detail)</t>
        </is>
      </c>
      <c r="B1" s="2" t="inlineStr">
        <is>
          <t>9 Months Ended</t>
        </is>
      </c>
    </row>
    <row r="2">
      <c r="B2" s="2" t="inlineStr">
        <is>
          <t>Sep. 30, 2021$ / sharesshares</t>
        </is>
      </c>
    </row>
    <row r="3">
      <c r="A3" s="3" t="inlineStr">
        <is>
          <t>Share-based Compensation Arrangement by Share-based Payment Award [Line Items]</t>
        </is>
      </c>
    </row>
    <row r="4">
      <c r="A4" s="4" t="inlineStr">
        <is>
          <t>Granted</t>
        </is>
      </c>
      <c r="B4" s="8" t="n">
        <v>1.54</v>
      </c>
    </row>
    <row r="5">
      <c r="A5" s="4" t="inlineStr">
        <is>
          <t>Resctricted Common Stock units [Member]</t>
        </is>
      </c>
    </row>
    <row r="6">
      <c r="A6" s="3" t="inlineStr">
        <is>
          <t>Share-based Compensation Arrangement by Share-based Payment Award [Line Items]</t>
        </is>
      </c>
    </row>
    <row r="7">
      <c r="A7" s="4" t="inlineStr">
        <is>
          <t>Granted | shares</t>
        </is>
      </c>
      <c r="B7" s="5" t="n">
        <v>616920</v>
      </c>
    </row>
    <row r="8">
      <c r="A8" s="4" t="inlineStr">
        <is>
          <t>Unvested at September 30, 2021 | shares</t>
        </is>
      </c>
      <c r="B8" s="5" t="n">
        <v>616920</v>
      </c>
    </row>
    <row r="9">
      <c r="A9" s="4" t="inlineStr">
        <is>
          <t>Granted</t>
        </is>
      </c>
      <c r="B9" s="8" t="n">
        <v>6.25</v>
      </c>
    </row>
    <row r="10">
      <c r="A10" s="4" t="inlineStr">
        <is>
          <t>Unvested at September 30, 2021</t>
        </is>
      </c>
      <c r="B10" s="8" t="n">
        <v>6.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BASED COMPENSATION - Schedule of Stock Options Activity (Detail) - Common Stock Options [Member] - USD ($) $ / shares in Units, $ in Thousand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Outstanding at December 31, 2020</t>
        </is>
      </c>
      <c r="B4" s="5" t="n">
        <v>0</v>
      </c>
    </row>
    <row r="5">
      <c r="A5" s="4" t="inlineStr">
        <is>
          <t>Granted</t>
        </is>
      </c>
      <c r="C5" s="5" t="n">
        <v>753968</v>
      </c>
    </row>
    <row r="6">
      <c r="A6" s="4" t="inlineStr">
        <is>
          <t>Exercised</t>
        </is>
      </c>
      <c r="C6" s="5" t="n">
        <v>-160000</v>
      </c>
    </row>
    <row r="7">
      <c r="A7" s="4" t="inlineStr">
        <is>
          <t>Forfeited</t>
        </is>
      </c>
      <c r="C7" s="5" t="n">
        <v>-10888</v>
      </c>
    </row>
    <row r="8">
      <c r="A8" s="4" t="inlineStr">
        <is>
          <t>Outstanding at September 30, 2020</t>
        </is>
      </c>
      <c r="C8" s="5" t="n">
        <v>583080</v>
      </c>
    </row>
    <row r="9">
      <c r="A9" s="4" t="inlineStr">
        <is>
          <t>Options vested and exercisable as of September 30, 2021</t>
        </is>
      </c>
      <c r="B9" s="5" t="n">
        <v>257484</v>
      </c>
    </row>
    <row r="10">
      <c r="A10" s="4" t="inlineStr">
        <is>
          <t>Weighted Average Exercise Price Per Share,Outstanding at December 31, 2020</t>
        </is>
      </c>
      <c r="B10" s="6" t="n">
        <v>0</v>
      </c>
    </row>
    <row r="11">
      <c r="A11" s="4" t="inlineStr">
        <is>
          <t>Weighted Average Exercise Price Per Share, Granted</t>
        </is>
      </c>
      <c r="C11" s="8" t="n">
        <v>6.07</v>
      </c>
    </row>
    <row r="12">
      <c r="A12" s="4" t="inlineStr">
        <is>
          <t>Weighted Average Exercise Price Per Share, Exercised</t>
        </is>
      </c>
      <c r="C12" s="12" t="n">
        <v>6.25</v>
      </c>
    </row>
    <row r="13">
      <c r="A13" s="4" t="inlineStr">
        <is>
          <t>Weighted Average Exercise Price Per Share, Forfeited</t>
        </is>
      </c>
      <c r="C13" s="12" t="n">
        <v>6.25</v>
      </c>
    </row>
    <row r="14">
      <c r="A14" s="4" t="inlineStr">
        <is>
          <t>Weighted Average Exercise Price Per Share, Outstanding at September 30, 2020</t>
        </is>
      </c>
      <c r="C14" s="8" t="n">
        <v>6.01</v>
      </c>
    </row>
    <row r="15">
      <c r="A15" s="4" t="inlineStr">
        <is>
          <t>Options vested and exercisable as of September 30, 2021</t>
        </is>
      </c>
      <c r="B15" s="8" t="n">
        <v>5.8</v>
      </c>
    </row>
    <row r="16">
      <c r="A16" s="4" t="inlineStr">
        <is>
          <t>Weighted Average Remaining Contractual Life (in years)</t>
        </is>
      </c>
      <c r="C16" s="4" t="inlineStr">
        <is>
          <t>9 years 5 months 4 days</t>
        </is>
      </c>
    </row>
    <row r="17">
      <c r="A17" s="4" t="inlineStr">
        <is>
          <t>Options vested and exercisable as of September 30, 2021</t>
        </is>
      </c>
      <c r="B17" s="4" t="inlineStr">
        <is>
          <t>9 years 7 months 20 days</t>
        </is>
      </c>
    </row>
    <row r="18">
      <c r="A18" s="4" t="inlineStr">
        <is>
          <t>Aggregate Intrinsic Value, Outstanding at September 30, 2020</t>
        </is>
      </c>
      <c r="C18" s="6" t="n">
        <v>11387</v>
      </c>
    </row>
    <row r="19">
      <c r="A19" s="4" t="inlineStr">
        <is>
          <t>Aggregate Intrinsic Value, Exercisable as of September 30, 2021</t>
        </is>
      </c>
      <c r="B19" s="6" t="n">
        <v>50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EQUITY BASED COMPENSATION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Feb. 28, 2021</t>
        </is>
      </c>
    </row>
    <row r="3">
      <c r="A3" s="3" t="inlineStr">
        <is>
          <t>Disclosure Of Compensation Related Costs Sharebased Payments [Line Items]</t>
        </is>
      </c>
    </row>
    <row r="4">
      <c r="A4" s="4" t="inlineStr">
        <is>
          <t>Vesting period</t>
        </is>
      </c>
      <c r="D4" s="4" t="inlineStr">
        <is>
          <t>3 years</t>
        </is>
      </c>
    </row>
    <row r="5">
      <c r="A5" s="4" t="inlineStr">
        <is>
          <t>Stock-based compensation expense</t>
        </is>
      </c>
      <c r="B5" s="6" t="n">
        <v>400</v>
      </c>
      <c r="C5" s="6" t="n">
        <v>0</v>
      </c>
      <c r="D5" s="6" t="n">
        <v>1500</v>
      </c>
      <c r="E5" s="6" t="n">
        <v>0</v>
      </c>
    </row>
    <row r="6">
      <c r="A6" s="4" t="inlineStr">
        <is>
          <t>2021 Equity Plan [Member]</t>
        </is>
      </c>
    </row>
    <row r="7">
      <c r="A7" s="3" t="inlineStr">
        <is>
          <t>Disclosure Of Compensation Related Costs Sharebased Payments [Line Items]</t>
        </is>
      </c>
    </row>
    <row r="8">
      <c r="A8" s="4" t="inlineStr">
        <is>
          <t>Common stock reserved for issuance</t>
        </is>
      </c>
      <c r="F8" s="5" t="n">
        <v>3831112</v>
      </c>
    </row>
    <row r="9">
      <c r="A9" s="4" t="inlineStr">
        <is>
          <t>Resticted Common Stock Unit</t>
        </is>
      </c>
    </row>
    <row r="10">
      <c r="A10" s="3" t="inlineStr">
        <is>
          <t>Disclosure Of Compensation Related Costs Sharebased Payments [Line Items]</t>
        </is>
      </c>
    </row>
    <row r="11">
      <c r="A11" s="4" t="inlineStr">
        <is>
          <t>Shares based payment arrangement, Equity instrument other than option, Grants in period</t>
        </is>
      </c>
      <c r="D11" s="5" t="n">
        <v>616920</v>
      </c>
    </row>
    <row r="12">
      <c r="A12" s="4" t="inlineStr">
        <is>
          <t>Fair market value of the awards granted</t>
        </is>
      </c>
      <c r="D12" s="6" t="n">
        <v>3900</v>
      </c>
    </row>
    <row r="13">
      <c r="A13" s="4" t="inlineStr">
        <is>
          <t>Unrecognized compensation cost</t>
        </is>
      </c>
      <c r="B13" s="6" t="n">
        <v>3100</v>
      </c>
      <c r="D13" s="6" t="n">
        <v>3100</v>
      </c>
    </row>
    <row r="14">
      <c r="A14" s="4" t="inlineStr">
        <is>
          <t>Weighted average vesting period</t>
        </is>
      </c>
      <c r="D14" s="4" t="inlineStr">
        <is>
          <t>2 years 4 months 24 days</t>
        </is>
      </c>
    </row>
    <row r="15">
      <c r="A15" s="4" t="inlineStr">
        <is>
          <t>Resticted Common Stock Unit | 2021 Equity Plan [Member]</t>
        </is>
      </c>
    </row>
    <row r="16">
      <c r="A16" s="3" t="inlineStr">
        <is>
          <t>Disclosure Of Compensation Related Costs Sharebased Payments [Line Items]</t>
        </is>
      </c>
    </row>
    <row r="17">
      <c r="A17" s="4" t="inlineStr">
        <is>
          <t>Shares based payment arrangement, Equity instrument other than option, Grants in period</t>
        </is>
      </c>
      <c r="B17" s="5" t="n">
        <v>0</v>
      </c>
      <c r="D17" s="5" t="n">
        <v>616920</v>
      </c>
    </row>
    <row r="18">
      <c r="A18" s="4" t="inlineStr">
        <is>
          <t>Vesting period</t>
        </is>
      </c>
      <c r="D18" s="4" t="inlineStr">
        <is>
          <t>3 years</t>
        </is>
      </c>
    </row>
    <row r="19">
      <c r="A19" s="4" t="inlineStr">
        <is>
          <t>Common Stock Options [Member]</t>
        </is>
      </c>
    </row>
    <row r="20">
      <c r="A20" s="3" t="inlineStr">
        <is>
          <t>Disclosure Of Compensation Related Costs Sharebased Payments [Line Items]</t>
        </is>
      </c>
    </row>
    <row r="21">
      <c r="A21" s="4" t="inlineStr">
        <is>
          <t>Unrecognized compensation cost</t>
        </is>
      </c>
      <c r="B21" s="6" t="n">
        <v>400</v>
      </c>
      <c r="D21" s="6" t="n">
        <v>400</v>
      </c>
    </row>
    <row r="22">
      <c r="A22" s="4" t="inlineStr">
        <is>
          <t>Weighted average vesting period</t>
        </is>
      </c>
      <c r="D22" s="4" t="inlineStr">
        <is>
          <t>1 year 2 months 12 days</t>
        </is>
      </c>
    </row>
    <row r="23">
      <c r="A23" s="4" t="inlineStr">
        <is>
          <t>Fair market value of award, Options granted</t>
        </is>
      </c>
      <c r="B23" s="6" t="n">
        <v>100</v>
      </c>
      <c r="D23" s="6" t="n">
        <v>12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EQUITY BASED COMPENSATION - Schedule of Weighted Average Assumptions Relating to the Valuation of Stock Options (Detail)</t>
        </is>
      </c>
      <c r="B1" s="2" t="inlineStr">
        <is>
          <t>9 Months Ended</t>
        </is>
      </c>
    </row>
    <row r="2">
      <c r="B2" s="2" t="inlineStr">
        <is>
          <t>Sep. 30, 2021$ / shares</t>
        </is>
      </c>
    </row>
    <row r="3">
      <c r="A3" s="3" t="inlineStr">
        <is>
          <t>Share-based Compensation Arrangement by Share-based Payment Award [Line Items]</t>
        </is>
      </c>
    </row>
    <row r="4">
      <c r="A4" s="4" t="inlineStr">
        <is>
          <t>Weighted Average fair value of grants</t>
        </is>
      </c>
      <c r="B4" s="8" t="n">
        <v>1.54</v>
      </c>
    </row>
    <row r="5">
      <c r="A5" s="4" t="inlineStr">
        <is>
          <t>Expected volatility</t>
        </is>
      </c>
      <c r="B5" s="4" t="inlineStr">
        <is>
          <t>35.00%</t>
        </is>
      </c>
    </row>
    <row r="6">
      <c r="A6" s="4" t="inlineStr">
        <is>
          <t>Expected term (years)</t>
        </is>
      </c>
      <c r="B6" s="4" t="inlineStr">
        <is>
          <t>4 years 6 months</t>
        </is>
      </c>
    </row>
    <row r="7">
      <c r="A7" s="4" t="inlineStr">
        <is>
          <t>Risk-free interest rate</t>
        </is>
      </c>
      <c r="B7" s="4" t="inlineStr">
        <is>
          <t>0.40%</t>
        </is>
      </c>
    </row>
    <row r="8">
      <c r="A8" s="4" t="inlineStr">
        <is>
          <t>Expected dividend yield</t>
        </is>
      </c>
      <c r="B8" s="4" t="inlineStr">
        <is>
          <t>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Line Items]</t>
        </is>
      </c>
    </row>
    <row r="4">
      <c r="A4" s="4" t="inlineStr">
        <is>
          <t>Effective income tax rate as a percentage</t>
        </is>
      </c>
      <c r="B4" s="4" t="inlineStr">
        <is>
          <t>38.70%</t>
        </is>
      </c>
      <c r="D4" s="4" t="inlineStr">
        <is>
          <t>48.00%</t>
        </is>
      </c>
    </row>
    <row r="5">
      <c r="A5" s="4" t="inlineStr">
        <is>
          <t>Income Tax Expense (Benefit)</t>
        </is>
      </c>
      <c r="B5" s="6" t="n">
        <v>4989</v>
      </c>
      <c r="C5" s="6" t="n">
        <v>0</v>
      </c>
      <c r="D5" s="6" t="n">
        <v>2860</v>
      </c>
      <c r="E5" s="6" t="n">
        <v>0</v>
      </c>
      <c r="F5"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Parenthetical) - USD ($) $ in Thousands</t>
        </is>
      </c>
      <c r="B1" s="2" t="inlineStr">
        <is>
          <t>3 Months Ended</t>
        </is>
      </c>
      <c r="C1" s="2" t="inlineStr">
        <is>
          <t>6 Months Ended</t>
        </is>
      </c>
    </row>
    <row r="2">
      <c r="B2" s="2" t="inlineStr">
        <is>
          <t>Sep. 30, 2021</t>
        </is>
      </c>
      <c r="C2" s="2" t="inlineStr">
        <is>
          <t>Jun. 30, 2021</t>
        </is>
      </c>
    </row>
    <row r="3">
      <c r="A3" s="4" t="inlineStr">
        <is>
          <t>Preferred Stock</t>
        </is>
      </c>
    </row>
    <row r="4">
      <c r="A4" s="4" t="inlineStr">
        <is>
          <t>Payment of stock issuance costs</t>
        </is>
      </c>
      <c r="C4" s="6" t="n">
        <v>3387</v>
      </c>
    </row>
    <row r="5">
      <c r="A5" s="4" t="inlineStr">
        <is>
          <t>Preferred Stock | Support Com</t>
        </is>
      </c>
    </row>
    <row r="6">
      <c r="A6" s="4" t="inlineStr">
        <is>
          <t>Payment of stock issuance costs</t>
        </is>
      </c>
      <c r="B6" s="6" t="n">
        <v>229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Additional Information (Detail) - shares</t>
        </is>
      </c>
      <c r="B1" s="2" t="inlineStr">
        <is>
          <t>3 Months Ended</t>
        </is>
      </c>
      <c r="C1" s="2" t="inlineStr">
        <is>
          <t>9 Months Ended</t>
        </is>
      </c>
    </row>
    <row r="2">
      <c r="B2" s="2" t="inlineStr">
        <is>
          <t>Sep. 30, 2021</t>
        </is>
      </c>
      <c r="C2" s="2" t="inlineStr">
        <is>
          <t>Sep. 30, 2021</t>
        </is>
      </c>
      <c r="D2" s="2" t="inlineStr">
        <is>
          <t>Dec. 31, 2020</t>
        </is>
      </c>
    </row>
    <row r="3">
      <c r="A3" s="3" t="inlineStr">
        <is>
          <t>Earnings Per Share, Basic, by Common Class, Including Two Class Method [Line Items]</t>
        </is>
      </c>
    </row>
    <row r="4">
      <c r="A4" s="4" t="inlineStr">
        <is>
          <t>Common stock oustanding</t>
        </is>
      </c>
      <c r="B4" s="5" t="n">
        <v>38667705</v>
      </c>
      <c r="C4" s="5" t="n">
        <v>38667705</v>
      </c>
      <c r="D4" s="5" t="n">
        <v>0</v>
      </c>
    </row>
    <row r="5">
      <c r="A5" s="4" t="inlineStr">
        <is>
          <t>Antidilutive securities excluded from computation of earnings per share amount</t>
        </is>
      </c>
      <c r="B5" s="5" t="n">
        <v>0</v>
      </c>
      <c r="C5" s="5" t="n">
        <v>0</v>
      </c>
    </row>
    <row r="6">
      <c r="A6" s="4" t="inlineStr">
        <is>
          <t>Common Stock</t>
        </is>
      </c>
    </row>
    <row r="7">
      <c r="A7" s="3" t="inlineStr">
        <is>
          <t>Earnings Per Share, Basic, by Common Class, Including Two Class Method [Line Items]</t>
        </is>
      </c>
    </row>
    <row r="8">
      <c r="A8" s="4" t="inlineStr">
        <is>
          <t>Common stock oustanding</t>
        </is>
      </c>
      <c r="B8" s="5" t="n">
        <v>0</v>
      </c>
      <c r="C8"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ARNINGS PER SHARE - Schedule of Basic Earnings and Diluted Per Share of Common Stock (Detail) - USD ($) $ / shares in Units, $ in Thousands</t>
        </is>
      </c>
      <c r="B1" s="2" t="inlineStr">
        <is>
          <t>3 Months Ended</t>
        </is>
      </c>
      <c r="D1" s="2" t="inlineStr">
        <is>
          <t>6 Months Ended</t>
        </is>
      </c>
      <c r="F1" s="2" t="inlineStr">
        <is>
          <t>9 Months Ended</t>
        </is>
      </c>
    </row>
    <row r="2">
      <c r="B2" s="2" t="inlineStr">
        <is>
          <t>Sep. 30, 2021</t>
        </is>
      </c>
      <c r="C2" s="2" t="inlineStr">
        <is>
          <t>Sep. 30, 2020</t>
        </is>
      </c>
      <c r="D2" s="2" t="inlineStr">
        <is>
          <t>Jun. 30, 2021</t>
        </is>
      </c>
      <c r="E2" s="2" t="inlineStr">
        <is>
          <t>Jun. 30, 2020</t>
        </is>
      </c>
      <c r="F2" s="2" t="inlineStr">
        <is>
          <t>Sep. 30, 2021</t>
        </is>
      </c>
      <c r="G2" s="2" t="inlineStr">
        <is>
          <t>Sep. 30, 2020</t>
        </is>
      </c>
    </row>
    <row r="3">
      <c r="A3" s="3" t="inlineStr">
        <is>
          <t>Numerator</t>
        </is>
      </c>
    </row>
    <row r="4">
      <c r="A4" s="4" t="inlineStr">
        <is>
          <t>Net (loss) income</t>
        </is>
      </c>
      <c r="B4" s="6" t="n">
        <v>-7896</v>
      </c>
      <c r="C4" s="6" t="n">
        <v>-289</v>
      </c>
      <c r="D4" s="6" t="n">
        <v>4797</v>
      </c>
      <c r="E4" s="6" t="n">
        <v>-2177</v>
      </c>
      <c r="F4" s="6" t="n">
        <v>-3099</v>
      </c>
      <c r="G4" s="6" t="n">
        <v>-2466</v>
      </c>
    </row>
    <row r="5">
      <c r="A5" s="4" t="inlineStr">
        <is>
          <t>Net income attributable to the member units units before the reorganization</t>
        </is>
      </c>
      <c r="B5" s="5" t="n">
        <v>-648</v>
      </c>
      <c r="F5" s="5" t="n">
        <v>-648</v>
      </c>
    </row>
    <row r="6">
      <c r="A6" s="4" t="inlineStr">
        <is>
          <t>Net loss attributable to Greenidge</t>
        </is>
      </c>
      <c r="B6" s="6" t="n">
        <v>-8544</v>
      </c>
      <c r="F6" s="6" t="n">
        <v>-3747</v>
      </c>
    </row>
    <row r="7">
      <c r="A7" s="3" t="inlineStr">
        <is>
          <t>Denominator</t>
        </is>
      </c>
    </row>
    <row r="8">
      <c r="A8" s="4" t="inlineStr">
        <is>
          <t>Basic weighted average shares outstanding</t>
        </is>
      </c>
      <c r="B8" s="5" t="n">
        <v>30116</v>
      </c>
      <c r="F8" s="5" t="n">
        <v>28949</v>
      </c>
    </row>
    <row r="9">
      <c r="A9" s="4" t="inlineStr">
        <is>
          <t>Dilutive effect of equity awards</t>
        </is>
      </c>
      <c r="B9" s="5" t="n">
        <v>0</v>
      </c>
      <c r="F9" s="5" t="n">
        <v>0</v>
      </c>
    </row>
    <row r="10">
      <c r="A10" s="4" t="inlineStr">
        <is>
          <t>Dilutive effect of convertible preferred stock</t>
        </is>
      </c>
      <c r="B10" s="5" t="n">
        <v>0</v>
      </c>
      <c r="F10" s="5" t="n">
        <v>0</v>
      </c>
    </row>
    <row r="11">
      <c r="A11" s="4" t="inlineStr">
        <is>
          <t>Diluted weighted average shares outstanding</t>
        </is>
      </c>
      <c r="B11" s="5" t="n">
        <v>30116</v>
      </c>
      <c r="F11" s="5" t="n">
        <v>28949</v>
      </c>
    </row>
    <row r="12">
      <c r="A12" s="3" t="inlineStr">
        <is>
          <t>Loss per share</t>
        </is>
      </c>
    </row>
    <row r="13">
      <c r="A13" s="4" t="inlineStr">
        <is>
          <t>Basic</t>
        </is>
      </c>
      <c r="B13" s="8" t="n">
        <v>-0.28</v>
      </c>
      <c r="F13" s="8" t="n">
        <v>-0.13</v>
      </c>
    </row>
    <row r="14">
      <c r="A14" s="4" t="inlineStr">
        <is>
          <t>Diluted</t>
        </is>
      </c>
      <c r="B14" s="8" t="n">
        <v>-0.28</v>
      </c>
      <c r="F14" s="8" t="n">
        <v>-0.13</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COMMITMENTS AND CONTINGENCIES - Additional Information (Detail) - USD ($) $ in Thousands</t>
        </is>
      </c>
      <c r="B1" s="2" t="inlineStr">
        <is>
          <t>1 Months Ended</t>
        </is>
      </c>
      <c r="C1" s="2" t="inlineStr">
        <is>
          <t>9 Months Ended</t>
        </is>
      </c>
    </row>
    <row r="2">
      <c r="B2" s="2" t="inlineStr">
        <is>
          <t>Sep. 30, 2020</t>
        </is>
      </c>
      <c r="C2" s="2" t="inlineStr">
        <is>
          <t>Sep. 30, 2021</t>
        </is>
      </c>
    </row>
    <row r="3">
      <c r="A3" s="3" t="inlineStr">
        <is>
          <t>Commitments and Contingencies Disclosure [Abstract]</t>
        </is>
      </c>
    </row>
    <row r="4">
      <c r="A4" s="4" t="inlineStr">
        <is>
          <t>Purchase Obligation</t>
        </is>
      </c>
      <c r="C4" s="6" t="n">
        <v>142200</v>
      </c>
    </row>
    <row r="5">
      <c r="A5" s="4" t="inlineStr">
        <is>
          <t>Long term purchase commitment, Amount</t>
        </is>
      </c>
      <c r="B5" s="6" t="n">
        <v>15000</v>
      </c>
      <c r="C5" s="6" t="n">
        <v>38500</v>
      </c>
    </row>
    <row r="6">
      <c r="A6" s="4" t="inlineStr">
        <is>
          <t>Contractual obligation, Per month amount</t>
        </is>
      </c>
      <c r="B6" s="6" t="n">
        <v>158</v>
      </c>
    </row>
    <row r="7">
      <c r="A7" s="4" t="inlineStr">
        <is>
          <t>Contract terms</t>
        </is>
      </c>
      <c r="C7" s="4" t="inlineStr">
        <is>
          <t>The contract ends in September 2030 and may be terminated by either party with 12 months' notice after the initial 10-year period.</t>
        </is>
      </c>
    </row>
    <row r="8">
      <c r="A8" s="4" t="inlineStr">
        <is>
          <t>Notice period for contract termination</t>
        </is>
      </c>
      <c r="B8" s="4" t="inlineStr">
        <is>
          <t>12 months</t>
        </is>
      </c>
    </row>
    <row r="9">
      <c r="A9" s="4" t="inlineStr">
        <is>
          <t>Initial period after which notice period for contract termination occurs</t>
        </is>
      </c>
      <c r="B9" s="4" t="inlineStr">
        <is>
          <t>10 years</t>
        </is>
      </c>
    </row>
    <row r="10">
      <c r="A10" s="4" t="inlineStr">
        <is>
          <t>Committed secured financing on equipment amount</t>
        </is>
      </c>
      <c r="C10" s="6" t="n">
        <v>52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 Additional Information (Detail)</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Sales Revenue Net [Member] | Customer Concentration Risk [Member] | One Major Customer [Member]</t>
        </is>
      </c>
    </row>
    <row r="4">
      <c r="A4" s="4" t="inlineStr">
        <is>
          <t>Concentration risk percentage</t>
        </is>
      </c>
      <c r="B4" s="4" t="inlineStr">
        <is>
          <t>9.00%</t>
        </is>
      </c>
      <c r="C4" s="4" t="inlineStr">
        <is>
          <t>50.00%</t>
        </is>
      </c>
      <c r="D4" s="4" t="inlineStr">
        <is>
          <t>11.00%</t>
        </is>
      </c>
      <c r="E4" s="4" t="inlineStr">
        <is>
          <t>38.00%</t>
        </is>
      </c>
    </row>
    <row r="5">
      <c r="A5" s="4" t="inlineStr">
        <is>
          <t>Sales Revenue Net [Member] | Customer Concentration Risk [Member] | Operator Customer One [Member]</t>
        </is>
      </c>
    </row>
    <row r="6">
      <c r="A6" s="4" t="inlineStr">
        <is>
          <t>Concentration risk percentage</t>
        </is>
      </c>
      <c r="B6" s="4" t="inlineStr">
        <is>
          <t>62.00%</t>
        </is>
      </c>
      <c r="C6" s="4" t="inlineStr">
        <is>
          <t>0.00%</t>
        </is>
      </c>
      <c r="D6" s="4" t="inlineStr">
        <is>
          <t>37.00%</t>
        </is>
      </c>
      <c r="E6" s="4" t="inlineStr">
        <is>
          <t>0.00%</t>
        </is>
      </c>
    </row>
    <row r="7">
      <c r="A7" s="4" t="inlineStr">
        <is>
          <t>Sales Revenue Net [Member] | Customer Concentration Risk [Member] | Operator Customer Two [Member]</t>
        </is>
      </c>
    </row>
    <row r="8">
      <c r="A8" s="4" t="inlineStr">
        <is>
          <t>Concentration risk percentage</t>
        </is>
      </c>
      <c r="B8" s="4" t="inlineStr">
        <is>
          <t>24.00%</t>
        </is>
      </c>
      <c r="C8" s="4" t="inlineStr">
        <is>
          <t>50.00%</t>
        </is>
      </c>
      <c r="D8" s="4" t="inlineStr">
        <is>
          <t>46.00%</t>
        </is>
      </c>
      <c r="E8" s="4" t="inlineStr">
        <is>
          <t>59.00%</t>
        </is>
      </c>
    </row>
    <row r="9">
      <c r="A9" s="4" t="inlineStr">
        <is>
          <t>Sales Revenue Net [Member] | Supplier Concentration Risk [Member] | One Major Customer [Member]</t>
        </is>
      </c>
    </row>
    <row r="10">
      <c r="A10" s="4" t="inlineStr">
        <is>
          <t>Concentration risk percentage</t>
        </is>
      </c>
      <c r="B10" s="4" t="inlineStr">
        <is>
          <t>35.00%</t>
        </is>
      </c>
      <c r="C10" s="4" t="inlineStr">
        <is>
          <t>55.00%</t>
        </is>
      </c>
      <c r="D10" s="4" t="inlineStr">
        <is>
          <t>57.00%</t>
        </is>
      </c>
      <c r="E10" s="4" t="inlineStr">
        <is>
          <t>57.00%</t>
        </is>
      </c>
    </row>
    <row r="11">
      <c r="A11" s="4" t="inlineStr">
        <is>
          <t>Accounts Receivable [Member] | Customer Concentration Risk [Member] | One Major Customer [Member]</t>
        </is>
      </c>
    </row>
    <row r="12">
      <c r="A12" s="4" t="inlineStr">
        <is>
          <t>Concentration risk percentage</t>
        </is>
      </c>
      <c r="D12" s="4" t="inlineStr">
        <is>
          <t>6.00%</t>
        </is>
      </c>
      <c r="F12" s="4" t="inlineStr">
        <is>
          <t>100.00%</t>
        </is>
      </c>
    </row>
    <row r="13">
      <c r="A13" s="4" t="inlineStr">
        <is>
          <t>Accounts Receivable [Member] | Customer Concentration Risk [Member] | Operator Customer One [Member]</t>
        </is>
      </c>
    </row>
    <row r="14">
      <c r="A14" s="4" t="inlineStr">
        <is>
          <t>Concentration risk percentage</t>
        </is>
      </c>
      <c r="D14" s="4" t="inlineStr">
        <is>
          <t>60.00%</t>
        </is>
      </c>
    </row>
    <row r="15">
      <c r="A15" s="4" t="inlineStr">
        <is>
          <t>Accounts Receivable [Member] | Customer Concentration Risk [Member] | Operator Customer Two [Member]</t>
        </is>
      </c>
    </row>
    <row r="16">
      <c r="A16" s="4" t="inlineStr">
        <is>
          <t>Concentration risk percentage</t>
        </is>
      </c>
      <c r="D16" s="4" t="inlineStr">
        <is>
          <t>25.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PPLEMENTAL CASH FLOW INFORMATION - Summary of noncash investing and financing activities (Details) - USD ($) $ in Thousands</t>
        </is>
      </c>
      <c r="B1" s="2" t="inlineStr">
        <is>
          <t>3 Months Ended</t>
        </is>
      </c>
      <c r="C1" s="2" t="inlineStr">
        <is>
          <t>6 Months Ended</t>
        </is>
      </c>
      <c r="D1" s="2" t="inlineStr">
        <is>
          <t>9 Months Ended</t>
        </is>
      </c>
    </row>
    <row r="2">
      <c r="B2" s="2" t="inlineStr">
        <is>
          <t>Sep. 30, 2021</t>
        </is>
      </c>
      <c r="C2" s="2" t="inlineStr">
        <is>
          <t>Jun. 30, 2021</t>
        </is>
      </c>
      <c r="D2" s="2" t="inlineStr">
        <is>
          <t>Sep. 30, 2021</t>
        </is>
      </c>
    </row>
    <row r="3">
      <c r="A3" s="3" t="inlineStr">
        <is>
          <t>Supplemental Cash Flow Information [Abstract]</t>
        </is>
      </c>
    </row>
    <row r="4">
      <c r="A4" s="4" t="inlineStr">
        <is>
          <t>Shares issued to Support.com shareholders upon Merger (Notes 3 and 9)</t>
        </is>
      </c>
      <c r="D4" s="6" t="n">
        <v>93885</v>
      </c>
    </row>
    <row r="5">
      <c r="A5" s="4" t="inlineStr">
        <is>
          <t>Stock issued to purchase miners</t>
        </is>
      </c>
      <c r="C5" s="6" t="n">
        <v>991</v>
      </c>
      <c r="D5" s="5" t="n">
        <v>991</v>
      </c>
    </row>
    <row r="6">
      <c r="A6" s="4" t="inlineStr">
        <is>
          <t>Contribution of Preferred Units, Senior Priority Units, and Notes Payable to Related Party for Greenidge Class B common stock</t>
        </is>
      </c>
      <c r="D6" s="5" t="n">
        <v>72891</v>
      </c>
    </row>
    <row r="7">
      <c r="A7" s="4" t="inlineStr">
        <is>
          <t>Issuance of shares for investor fee associated with successful completion of Merger (Notes 4 and 9)</t>
        </is>
      </c>
      <c r="B7" s="6" t="n">
        <v>17826</v>
      </c>
      <c r="D7" s="5" t="n">
        <v>17826</v>
      </c>
    </row>
    <row r="8">
      <c r="A8" s="4" t="inlineStr">
        <is>
          <t>Issuance of warrants to advisor in connection with completion of Merger (Note 4 and 9)</t>
        </is>
      </c>
      <c r="B8" s="6" t="n">
        <v>8779</v>
      </c>
      <c r="D8" s="6" t="n">
        <v>877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0" customWidth="1" min="6" max="6"/>
    <col width="20" customWidth="1" min="7" max="7"/>
    <col width="20" customWidth="1" min="8" max="8"/>
  </cols>
  <sheetData>
    <row r="1">
      <c r="A1" s="1" t="inlineStr">
        <is>
          <t>SUBSEQUENT EVENTS - Additional Information (Detail)</t>
        </is>
      </c>
      <c r="B1" s="2" t="inlineStr">
        <is>
          <t>Nov. 12, 2021USD ($)</t>
        </is>
      </c>
      <c r="C1" s="2" t="inlineStr">
        <is>
          <t>Oct. 13, 2021USD ($)</t>
        </is>
      </c>
      <c r="D1" s="2" t="inlineStr">
        <is>
          <t>Sep. 15, 2021USD ($)</t>
        </is>
      </c>
      <c r="E1" s="2" t="inlineStr">
        <is>
          <t>Oct. 31, 2021USD ($)aft²</t>
        </is>
      </c>
      <c r="F1" s="2" t="inlineStr">
        <is>
          <t>Oct. 06, 2021shares</t>
        </is>
      </c>
      <c r="G1" s="2" t="inlineStr">
        <is>
          <t>Sep. 30, 2021shares</t>
        </is>
      </c>
      <c r="H1" s="2" t="inlineStr">
        <is>
          <t>Dec. 31, 2020shares</t>
        </is>
      </c>
    </row>
    <row r="2">
      <c r="A2" s="3" t="inlineStr">
        <is>
          <t>Subsequent Event [Line Items]</t>
        </is>
      </c>
    </row>
    <row r="3">
      <c r="A3" s="4" t="inlineStr">
        <is>
          <t>Net Proceeds After Discounts and Commissions, Before Expenses and Payment of Structuring Fee</t>
        </is>
      </c>
      <c r="C3" s="6" t="n">
        <v>53300000</v>
      </c>
    </row>
    <row r="4">
      <c r="A4" s="4" t="inlineStr">
        <is>
          <t>Land Purchase Description</t>
        </is>
      </c>
      <c r="E4" s="4" t="inlineStr">
        <is>
          <t>a Delaware corporation, pursuant to which Greenidge has agreed to purchase from the seller two parcels of land containing approximately 175 acres of land located in Spartanburg, South Carolina, including over 750,000 square feet of industrial buildings (the “Property”)</t>
        </is>
      </c>
    </row>
    <row r="5">
      <c r="A5" s="4" t="inlineStr">
        <is>
          <t>Area Of Land | ft²</t>
        </is>
      </c>
      <c r="E5" s="5" t="n">
        <v>750000</v>
      </c>
    </row>
    <row r="6">
      <c r="A6" s="4" t="inlineStr">
        <is>
          <t>Common stock, shares issued | shares</t>
        </is>
      </c>
      <c r="G6" s="5" t="n">
        <v>38667705</v>
      </c>
      <c r="H6" s="5" t="n">
        <v>0</v>
      </c>
    </row>
    <row r="7">
      <c r="A7" s="4" t="inlineStr">
        <is>
          <t>Series of Individually Immaterial Asset Acquisitions [Member]</t>
        </is>
      </c>
    </row>
    <row r="8">
      <c r="A8" s="3" t="inlineStr">
        <is>
          <t>Subsequent Event [Line Items]</t>
        </is>
      </c>
    </row>
    <row r="9">
      <c r="A9" s="4" t="inlineStr">
        <is>
          <t>Purchase Price of the Property</t>
        </is>
      </c>
      <c r="E9" s="6" t="n">
        <v>15000000</v>
      </c>
    </row>
    <row r="10">
      <c r="A10" s="4" t="inlineStr">
        <is>
          <t>Land [Member]</t>
        </is>
      </c>
    </row>
    <row r="11">
      <c r="A11" s="3" t="inlineStr">
        <is>
          <t>Subsequent Event [Line Items]</t>
        </is>
      </c>
    </row>
    <row r="12">
      <c r="A12" s="4" t="inlineStr">
        <is>
          <t>Area Of Land | a</t>
        </is>
      </c>
      <c r="E12" s="5" t="n">
        <v>175</v>
      </c>
    </row>
    <row r="13">
      <c r="A13" s="4" t="inlineStr">
        <is>
          <t>Common Class A [Member]</t>
        </is>
      </c>
    </row>
    <row r="14">
      <c r="A14" s="3" t="inlineStr">
        <is>
          <t>Subsequent Event [Line Items]</t>
        </is>
      </c>
    </row>
    <row r="15">
      <c r="A15" s="4" t="inlineStr">
        <is>
          <t>Common stock, shares issued | shares</t>
        </is>
      </c>
      <c r="G15" s="5" t="n">
        <v>9627705</v>
      </c>
    </row>
    <row r="16">
      <c r="A16" s="4" t="inlineStr">
        <is>
          <t>Common Class B [Member]</t>
        </is>
      </c>
    </row>
    <row r="17">
      <c r="A17" s="3" t="inlineStr">
        <is>
          <t>Subsequent Event [Line Items]</t>
        </is>
      </c>
    </row>
    <row r="18">
      <c r="A18" s="4" t="inlineStr">
        <is>
          <t>Common stock, shares issued | shares</t>
        </is>
      </c>
      <c r="G18" s="5" t="n">
        <v>29040000</v>
      </c>
    </row>
    <row r="19">
      <c r="A19" s="4" t="inlineStr">
        <is>
          <t>Greenidge Generation Holdings Inc [Member]</t>
        </is>
      </c>
    </row>
    <row r="20">
      <c r="A20" s="3" t="inlineStr">
        <is>
          <t>Subsequent Event [Line Items]</t>
        </is>
      </c>
    </row>
    <row r="21">
      <c r="A21" s="4" t="inlineStr">
        <is>
          <t>Registered public offering</t>
        </is>
      </c>
      <c r="C21" s="6" t="n">
        <v>55200000</v>
      </c>
    </row>
    <row r="22">
      <c r="A22" s="4" t="inlineStr">
        <is>
          <t>Senior Notes Due</t>
        </is>
      </c>
      <c r="C22" s="4" t="inlineStr">
        <is>
          <t>8.50%</t>
        </is>
      </c>
    </row>
    <row r="23">
      <c r="A23" s="4" t="inlineStr">
        <is>
          <t>Common Stock Purchase Agreement and Registration Rights Agreement [Member] | Common Class A [Member]</t>
        </is>
      </c>
    </row>
    <row r="24">
      <c r="A24" s="3" t="inlineStr">
        <is>
          <t>Subsequent Event [Line Items]</t>
        </is>
      </c>
    </row>
    <row r="25">
      <c r="A25" s="4" t="inlineStr">
        <is>
          <t>Proceeds from common stock purchase agreement</t>
        </is>
      </c>
      <c r="D25" s="6" t="n">
        <v>500000</v>
      </c>
    </row>
    <row r="26">
      <c r="A26" s="4" t="inlineStr">
        <is>
          <t>Common Stock Purchase Agreement and Registration Rights Agreement [Member] | Greenidge Generation Holdings Inc [Member] | Private Placement [Member]</t>
        </is>
      </c>
    </row>
    <row r="27">
      <c r="A27" s="3" t="inlineStr">
        <is>
          <t>Subsequent Event [Line Items]</t>
        </is>
      </c>
    </row>
    <row r="28">
      <c r="A28" s="4" t="inlineStr">
        <is>
          <t>Proceeds from common stock purchase agreement</t>
        </is>
      </c>
      <c r="D28" s="6" t="n">
        <v>200000000</v>
      </c>
    </row>
    <row r="29">
      <c r="A29" s="4" t="inlineStr">
        <is>
          <t>L S C Agreement [Member]</t>
        </is>
      </c>
    </row>
    <row r="30">
      <c r="A30" s="3" t="inlineStr">
        <is>
          <t>Subsequent Event [Line Items]</t>
        </is>
      </c>
    </row>
    <row r="31">
      <c r="A31" s="4" t="inlineStr">
        <is>
          <t>Escrow Deposit</t>
        </is>
      </c>
      <c r="E31" s="6" t="n">
        <v>2500000</v>
      </c>
    </row>
    <row r="32">
      <c r="A32" s="4" t="inlineStr">
        <is>
          <t>Subsequent Event [Member] | Common Stock Purchase Agreement and Registration Rights Agreement [Member] | Common Class A [Member]</t>
        </is>
      </c>
    </row>
    <row r="33">
      <c r="A33" s="3" t="inlineStr">
        <is>
          <t>Subsequent Event [Line Items]</t>
        </is>
      </c>
    </row>
    <row r="34">
      <c r="A34" s="4" t="inlineStr">
        <is>
          <t>Common stock, shares issued | shares</t>
        </is>
      </c>
      <c r="F34" s="5" t="n">
        <v>3500000</v>
      </c>
    </row>
    <row r="35">
      <c r="A35" s="4" t="inlineStr">
        <is>
          <t>Sale of stock</t>
        </is>
      </c>
      <c r="B35" s="6" t="n">
        <v>1977500</v>
      </c>
    </row>
    <row r="36">
      <c r="A36" s="4" t="inlineStr">
        <is>
          <t>Proceeds from sale of stock</t>
        </is>
      </c>
      <c r="B36" s="6" t="n">
        <v>479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 FROM OPERATING ACTIVITIES:</t>
        </is>
      </c>
    </row>
    <row r="4">
      <c r="A4" s="4" t="inlineStr">
        <is>
          <t>Net income (loss)</t>
        </is>
      </c>
      <c r="B4" s="6" t="n">
        <v>-3099</v>
      </c>
      <c r="C4" s="6" t="n">
        <v>-2466</v>
      </c>
    </row>
    <row r="5">
      <c r="A5" s="3" t="inlineStr">
        <is>
          <t>Adjustments to reconcile net income (loss) to net cash flow from operating activities:</t>
        </is>
      </c>
    </row>
    <row r="6">
      <c r="A6" s="4" t="inlineStr">
        <is>
          <t>Depreciation and amortization</t>
        </is>
      </c>
      <c r="B6" s="5" t="n">
        <v>5531</v>
      </c>
      <c r="C6" s="5" t="n">
        <v>3227</v>
      </c>
    </row>
    <row r="7">
      <c r="A7" s="4" t="inlineStr">
        <is>
          <t>Deferred income taxes</t>
        </is>
      </c>
      <c r="B7" s="5" t="n">
        <v>-2945</v>
      </c>
      <c r="C7" s="5" t="n">
        <v>0</v>
      </c>
    </row>
    <row r="8">
      <c r="A8" s="4" t="inlineStr">
        <is>
          <t>Amortization of debt issuance costs</t>
        </is>
      </c>
      <c r="B8" s="5" t="n">
        <v>54</v>
      </c>
      <c r="C8" s="5" t="n">
        <v>0</v>
      </c>
    </row>
    <row r="9">
      <c r="A9" s="4" t="inlineStr">
        <is>
          <t>Accretion of asset retirement obligations</t>
        </is>
      </c>
      <c r="B9" s="5" t="n">
        <v>103</v>
      </c>
      <c r="C9" s="5" t="n">
        <v>108</v>
      </c>
    </row>
    <row r="10">
      <c r="A10" s="4" t="inlineStr">
        <is>
          <t>Stock-based compensation expense</t>
        </is>
      </c>
      <c r="B10" s="5" t="n">
        <v>1474</v>
      </c>
      <c r="C10" s="5" t="n">
        <v>0</v>
      </c>
    </row>
    <row r="11">
      <c r="A11" s="4" t="inlineStr">
        <is>
          <t>Investor fee paid in common stock</t>
        </is>
      </c>
      <c r="B11" s="5" t="n">
        <v>17826</v>
      </c>
      <c r="C11" s="5" t="n">
        <v>0</v>
      </c>
    </row>
    <row r="12">
      <c r="A12" s="4" t="inlineStr">
        <is>
          <t>Advisor fee paid in warrants</t>
        </is>
      </c>
      <c r="B12" s="5" t="n">
        <v>8779</v>
      </c>
      <c r="C12" s="5" t="n">
        <v>0</v>
      </c>
    </row>
    <row r="13">
      <c r="A13" s="4" t="inlineStr">
        <is>
          <t>Loss on environmental trust liability</t>
        </is>
      </c>
      <c r="B13" s="5" t="n">
        <v>67</v>
      </c>
      <c r="C13" s="5" t="n">
        <v>0</v>
      </c>
    </row>
    <row r="14">
      <c r="A14" s="3" t="inlineStr">
        <is>
          <t>Changes in operating assets and liabilities:</t>
        </is>
      </c>
    </row>
    <row r="15">
      <c r="A15" s="4" t="inlineStr">
        <is>
          <t>Accounts receivable</t>
        </is>
      </c>
      <c r="B15" s="5" t="n">
        <v>272</v>
      </c>
      <c r="C15" s="5" t="n">
        <v>-165</v>
      </c>
    </row>
    <row r="16">
      <c r="A16" s="4" t="inlineStr">
        <is>
          <t>Emissions credits/carbon offsets</t>
        </is>
      </c>
      <c r="B16" s="5" t="n">
        <v>107</v>
      </c>
      <c r="C16" s="5" t="n">
        <v>-336</v>
      </c>
    </row>
    <row r="17">
      <c r="A17" s="4" t="inlineStr">
        <is>
          <t>Prepaids and other assets</t>
        </is>
      </c>
      <c r="B17" s="5" t="n">
        <v>-5955</v>
      </c>
      <c r="C17" s="5" t="n">
        <v>-965</v>
      </c>
    </row>
    <row r="18">
      <c r="A18" s="4" t="inlineStr">
        <is>
          <t>Accounts payable</t>
        </is>
      </c>
      <c r="B18" s="5" t="n">
        <v>-455</v>
      </c>
      <c r="C18" s="5" t="n">
        <v>-1062</v>
      </c>
    </row>
    <row r="19">
      <c r="A19" s="4" t="inlineStr">
        <is>
          <t>Accrued emissions</t>
        </is>
      </c>
      <c r="B19" s="5" t="n">
        <v>-408</v>
      </c>
      <c r="C19" s="5" t="n">
        <v>941</v>
      </c>
    </row>
    <row r="20">
      <c r="A20" s="4" t="inlineStr">
        <is>
          <t>Accrued expenses</t>
        </is>
      </c>
      <c r="B20" s="5" t="n">
        <v>5315</v>
      </c>
      <c r="C20" s="5" t="n">
        <v>1506</v>
      </c>
    </row>
    <row r="21">
      <c r="A21" s="4" t="inlineStr">
        <is>
          <t>Net cash flow provided by operating activities</t>
        </is>
      </c>
      <c r="B21" s="5" t="n">
        <v>26666</v>
      </c>
      <c r="C21" s="5" t="n">
        <v>788</v>
      </c>
    </row>
    <row r="22">
      <c r="A22" s="3" t="inlineStr">
        <is>
          <t>CASH FLOW FROM INVESTING ACTIVITIES:</t>
        </is>
      </c>
    </row>
    <row r="23">
      <c r="A23" s="4" t="inlineStr">
        <is>
          <t>Purchases of and deposits for property and equipment</t>
        </is>
      </c>
      <c r="B23" s="5" t="n">
        <v>-65757</v>
      </c>
      <c r="C23" s="5" t="n">
        <v>-9738</v>
      </c>
    </row>
    <row r="24">
      <c r="A24" s="4" t="inlineStr">
        <is>
          <t>Cash received in Merger</t>
        </is>
      </c>
      <c r="B24" s="5" t="n">
        <v>27113</v>
      </c>
      <c r="C24" s="5" t="n">
        <v>0</v>
      </c>
    </row>
    <row r="25">
      <c r="A25" s="4" t="inlineStr">
        <is>
          <t>Project deposit</t>
        </is>
      </c>
      <c r="B25" s="5" t="n">
        <v>0</v>
      </c>
      <c r="C25" s="5" t="n">
        <v>436</v>
      </c>
    </row>
    <row r="26">
      <c r="A26" s="4" t="inlineStr">
        <is>
          <t>Net cash flow used in investing activities</t>
        </is>
      </c>
      <c r="B26" s="5" t="n">
        <v>-38644</v>
      </c>
      <c r="C26" s="5" t="n">
        <v>-9302</v>
      </c>
    </row>
    <row r="27">
      <c r="A27" s="3" t="inlineStr">
        <is>
          <t>CASH FLOW FROM FINANCING ACTIVITIES:</t>
        </is>
      </c>
    </row>
    <row r="28">
      <c r="A28" s="4" t="inlineStr">
        <is>
          <t>Proceeds from issuance of  preferred stock, net of issuance costs</t>
        </is>
      </c>
      <c r="B28" s="5" t="n">
        <v>37113</v>
      </c>
      <c r="C28" s="4" t="inlineStr">
        <is>
          <t xml:space="preserve"> </t>
        </is>
      </c>
    </row>
    <row r="29">
      <c r="A29" s="4" t="inlineStr">
        <is>
          <t>Proceeds from stock options exercised</t>
        </is>
      </c>
      <c r="B29" s="5" t="n">
        <v>1000</v>
      </c>
      <c r="C29" s="5" t="n">
        <v>0</v>
      </c>
    </row>
    <row r="30">
      <c r="A30" s="4" t="inlineStr">
        <is>
          <t>Proceeds from warrants exercised</t>
        </is>
      </c>
      <c r="B30" s="5" t="n">
        <v>2155</v>
      </c>
      <c r="C30" s="5" t="n">
        <v>0</v>
      </c>
    </row>
    <row r="31">
      <c r="A31" s="4" t="inlineStr">
        <is>
          <t>Issuance costs associated with shares issued for Support acquisition</t>
        </is>
      </c>
      <c r="B31" s="5" t="n">
        <v>-2296</v>
      </c>
      <c r="C31" s="5" t="n">
        <v>0</v>
      </c>
    </row>
    <row r="32">
      <c r="A32" s="4" t="inlineStr">
        <is>
          <t>Proceeds from on notes payable, net of issuance costs</t>
        </is>
      </c>
      <c r="B32" s="5" t="n">
        <v>25112</v>
      </c>
      <c r="C32" s="5" t="n">
        <v>0</v>
      </c>
    </row>
    <row r="33">
      <c r="A33" s="4" t="inlineStr">
        <is>
          <t>Principal payments on notes payable</t>
        </is>
      </c>
      <c r="B33" s="5" t="n">
        <v>-4440</v>
      </c>
      <c r="C33" s="5" t="n">
        <v>0</v>
      </c>
    </row>
    <row r="34">
      <c r="A34" s="4" t="inlineStr">
        <is>
          <t>Repayments of capital lease obligations</t>
        </is>
      </c>
      <c r="B34" s="5" t="n">
        <v>-569</v>
      </c>
      <c r="C34" s="5" t="n">
        <v>0</v>
      </c>
    </row>
    <row r="35">
      <c r="A35" s="4" t="inlineStr">
        <is>
          <t>Net cash flow provided by financing activities</t>
        </is>
      </c>
      <c r="B35" s="5" t="n">
        <v>58075</v>
      </c>
      <c r="C35" s="5" t="n">
        <v>0</v>
      </c>
    </row>
    <row r="36">
      <c r="A36" s="4" t="inlineStr">
        <is>
          <t>CHANGE IN CASH AND CASH EQUIVALENTS</t>
        </is>
      </c>
      <c r="B36" s="5" t="n">
        <v>46097</v>
      </c>
      <c r="C36" s="5" t="n">
        <v>-8514</v>
      </c>
    </row>
    <row r="37">
      <c r="A37" s="4" t="inlineStr">
        <is>
          <t>CASH AND CASH EQUIVALENTS—beginning of year</t>
        </is>
      </c>
      <c r="B37" s="5" t="n">
        <v>5052</v>
      </c>
      <c r="C37" s="5" t="n">
        <v>11750</v>
      </c>
    </row>
    <row r="38">
      <c r="A38" s="4" t="inlineStr">
        <is>
          <t>CASH AND CASH EQUIVALENTS—end of year</t>
        </is>
      </c>
      <c r="B38" s="6" t="n">
        <v>51149</v>
      </c>
      <c r="C38" s="6" t="n">
        <v>32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1. Organization and Description of Business Greenidge Generation Holdings Inc. (“Greenidge”) and its subsidiaries (collectively, the “Company”) owns and operates a vertically integrated bitcoin mining and power facility located in Dresden, New York. The Company’s bitcoin mining capacity generates revenue in the form of bitcoin, which are then exchanged for U.S. dollars, by earning bitcoin with application-specific integrated circuit computers (“ASICs” or “miners”) that are owned by the Company as rewards and transaction fees for supporting the global bitcoin network. Additionally, the Company generates revenues in U.S. dollars to a lesser extent from third parties for hosting and maintaining their ASICs. The Company also sells surplus electricity generated by its power plant, and not consumed in bitcoin mining operations, to the New York Independent System Operator (“NYISO”) power grid at prices set on a daily basis through the NYISO wholesale market. In addition, the Company receives revenues from the sale of its capacity and ancillary services in the NYISO wholesale market. Merger with Support, Inc. On September 14, 2021, GGH Merger Sub, Inc. (“Merger Sub”), a wholly owned subsidiary of Greenidge, merged with and into Support.com, Inc. (“Support”), with Support continuing as the surviving corporation (the “Merger”) and a wholly owned subsidiary of Greenidge, pursuant to the Agreement and Plan of Merger, dated March 19, 2021 (the “Merger Agreement”), among Greenidge, Support and Merger Sub. The Merger combined the respective businesses of Greenidge and Support through an all-stock transaction and has been accounted for using the acquisition method of accounting in accordance with the provisions of Financial Accounting Standards Board (“FASB”) Accounting Standards Codification ("ASC") 805, Business Combinations , with Greenidge being deemed the acquiring company for accounting purposes (see Note 3). Prior to the Merger, Greenidge's class A common stock was registered pursuant to the Exchange Act and, upon completion of the Merger on September 15, 2021, began trading on Nasdaq Global Select Market under the ticker symbol “GREE”. Concurrently, Support deregistered its shares pursuant to the Exchange Act. Support provides solutions and technical programs to customers delivered by home-based employees. Support’s homesourcing model, which enables outsourced work to be delivered by people working from home, has been specifically designed for remote work, with attention to security, recruiting, training, delivery, and employee engagement. Since the consummation of the Merger, the Support business operates as a wholly owned subsidiary and segment of Greenid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accompanying unaudited interim condensed consolidated financial statements have been prepared in accordance with accounting principles generally accepted in the United States of America (“U.S. GAAP”) for interim financial information. In the opinion of management, the accompanying unaudited condensed interim consolidated financial statements reflect all adjustments, consisting of normal recurring adjusting, considered necessary for a fair presentation of such interim results. Greenidge is the successor entity for accounting purposes to Greenidge Generation Holdings LLC ("GGH") as a result of the corporate restructuring consummated in January 2021. Pursuant to this restructuring, Greenidge was incorporated in the State of Delaware on January 27, 2021 and on January 29, 2021, entered into an asset contribution and exchange agreement with the owners of GGH, pursuant to which Greenidge acquired all of the ownership interests in GGH in exchange for 28,000,000 shares of Greenidge’s class B common stock. As a result of this transaction, GGH became a wholly owned subsidiary of Greenidge. The financial information presented herein are that of GGH for the periods before January 29, 2021 and Greenidge for the period after January 29, 2021. The results for the unaudited interim condensed consolidated statements of operations are not necessarily indicative of results to be expected for the year ending December 31, 2021 or for any future interim period. The unaudited condensed interim consolidated financial statements do not include all of the information and notes required by U.S. GAAP for complete financial statements. The accompanying unaudited condensed interim consolidated financial statements should be read in conjunction with the consolidated financial statements for the year ended December 31, 2020 and accompanying notes. The condensed consolidated financial statements include the accounts of Greenidge and its subsidiaries. All significant intercompany accounts and transactions have been eliminated. Variable Interest Entities The Company evaluates its interests in variable interest entities (“VIE”) and consolidates any VIE in which it has a controlling financial interest and is deemed to be the primary beneficiary. A controlling financial interest has both of the following characteristics: (1) the power to direct the activities of the VIE that most significantly impact its economic performance; and (2) the obligation to absorb losses of the VIE that could potentially be significant to the VIE or the right to receive benefits from the VIE that could be significant to the VIE. If both characteristics are met, the Company considers itself to be the primary beneficiary and therefore will consolidate that VIE into its consolidated financial statements. Consolidation of a Variable Interest Entit y On October 2, 2019, Blocker, a related entity through common ownership, purchased 15,000 preferred units of Greenidge Coin, LLC ("GC") for $ 15,000 . Blocker was formed for the sole purpose of making a capital investment into GC so that GC could then provide a loan to GGH. The purpose of the loan from GC to GGH was to fund the development of infrastructure necessary for the Company to commence its Bitcoin mining operations. Accordingly, Blocker is deemed a VIE because Blocker’s operations consist of its investment in GC and consequently, Blocker relies on the operations of the Company to sustain future operating expenses. The Company is deemed the primary beneficiary of the VIE because it is the sole provider of financial support. Accordingly, as of October 2, 2019, the Company consolidated Blocker’s balance sheet and results of operations. On December 31, 2020, Blocker entered into a liquidating distribution agreement with GGH, effectively dissolving Blocker into GGH. Use of estimates The preparation of condensed consolidated financial statements in conformity with U.S. GAAP requires management to make estimates, judgments and assumptions that affect the reported amounts of assets and liabilities and disclosure of contingent assets and liabilities at the date of the condensed consolidated financial statements and notes thereto. Actual results could differ from those estimates. Significant estimates made by management include, but are not limited to, estimates of the fair value of goodwill and intangible assets, useful lives of long-lived assets, stock-based compensation, current and deferred income tax assets and liabilities and asset retirement obligations. Significant Accounting Policies For a detailed discussion about the Company’s significant accounting policies, see the Company’s December 31, 2020 consolidated financial statements. Cash, Cash Equivalents, and Investments All liquid instruments with an original maturity, at the date of purchase, of 90 days or less are classified as cash equivalents. Cash equivalents and short-term investments consist primarily of money market funds, certificates of deposit, commercial paper, corporate notes and bonds, and U.S. government agency securities. The Company's interest income on cash, cash equivalents and investments is included in interest expense, net in the condensed consolidated statements of operations. The Company monitors our investments for impairment on a quarterly basis to determine whether a decline in fair value is other-than-temporary by considering factors such as current economic and market conditions, the credit rating of the security’s issuer, the length of time an investment’s fair value has been below the Company's carrying value, the Company's intent to sell the security and the Company's belief that it will not be required to sell the security before the recovery of its amortized cost. If an investment’s decline in fair value is deemed to be other-than-temporary, the Company reduces its carrying value to the estimated fair value, as determined based on quoted market prices or liquidation values. Declines in value judged to be other-than-temporary, if any, are recorded in operations as incurred. Digital Assets Digital assets, primarily consisting of bitcoin, are included in current assets in the accompanying condensed consolidated balance sheets. Digital assets are classified as indefinite-lived intangible assets in accordance with ASC 350, Intangibles – Goodwill and Other, and are accounted for in connection with Greenidge’s revenue recognition policy disclosed below.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The Company determines the fair value of its digital assets on a nonrecurring basis in accordance with ASC 820, Fair Value Measurement, based on quoted prices on the active exchange(s) that the Company has determined is its principal market for bitcoin (Level 1 inputs). the Company performs an analysis each period to identify whether events or changes in circumstances, principally decreases in the quoted prices on active exchanges, indicate that it is more likely than not that its digital assets are impaired. Events or circumstances that may trigger an impairment assessment other than annually include but are not limited to material changes in the regulatory environment, potential technological changes in digital assets, and prolonged or material changes in the price of bitcoin below the carrying cost of the asset. Upon determining an impairment exists, the amount of the impairment is determined as the amount by which the carrying amount exceeds its fair value, which is measured using the quoted price of the digital asset at the time its fair value is being measured. To the extent an impairment loss is recognized, the loss establishes the new cost basis of the asset. Subsequent reversal of impairment losses is not permitted. The Company assessed its digital assets for impairment, and determined that no material impairments existed during the nine months ended September 30, 2021 and 2020. As of September 30, 2021, the Company’s digital assets consisted of approximately 29.8 bitcoins compared to 26.1 bitcoins as of December 31, 2020. Digital assets awarded to the Company through its mining activities are included within the operating activities in the accompanying condensed consolidated statements of cash flows. The Company accounts for its gains or losses in accordance with the last in, first out (“LIFO”) method of accounting. Gains and losses from the sales of digital assets are recorded in other income (expense) in the accompanying condensed consolidated statements of operations. Emissions Expense and Credits The Company participates in the Regional Greenhouse Gas Initiative (“RGGI”), which requires, by law, that the Company remit credits to offset 50 % of the Company’s annual emission expense in the following year, for each of the years in the three year control period (January 1, 2018 to December 31, 2020). In February 2021, the Company settled the emissions allowance for the control period. The Company continues to remit credits in accordance with RGGI. The Company recognizes expense on a per ton basis, where one ton is equal to one RGGI credit. The RGGI credits are recorded on a first in, first out (“FIFO”) basis. The Company incurred emissions expense of $ 860 thousand and $ 468 thousand for the three and nine months ended September 30, 2021 , respectively, and $ 1,674 thousand and $ 941 thousand for the three and nine months ended September 30, 2020, respectively, which is included in power and capacity cost of revenue in the accompanying condensed consolidated statements of operations. Carbon Offset Credits The Company announced that effective June 1, 2021, it will operate an entirely carbon neutral bitcoin mining operation at its facility in Dresden, New York. The Company plans to purchase voluntary carbon offsets from a portfolio of U.S. greenhouse gas reduction projects as one method to achieve this carbon neutrality. During the nine months ended September 30, 2021, the Company purchased $ 0.7 million of voluntary carbon offset credits. The voluntary carbon offset credits will be expensed to cost of revenues on a specific identification basis when the Company applies it to its net zero goals, which is when the credits are surrendered to the applicable agency. Goodwill Acquisitions are accounted for using the acquisition method which requires allocation of the purchase price to assets acquired and liabilities assumed based on estimated fair values. Any excess of the purchase price over the fair value of the assets and liabilities acquired is recorded as goodwill. Allocations of the purchase price are based on preliminary estimates and assumptions at the date of acquisition and are subject to revision based on final information received, including appraisals and other analyses which support underlying estimates. The Company performs a goodwill impairment test annually in the fourth quarter or more frequently if events or circumstances indicate that an impairment loss may have been incurred. The applicable guidance allows an entity to first assess qualitative factors to determine if it is more likely than not that the fair value of a reporting unit is less than carrying value. If it is determined that it is more likely than not that the fair value of a reporting unit is less than carrying value then the company will estimate and compare the fair value of its reporting units to their carrying value, including goodwill. If the carrying value of goodwill is not recoverable, an impairment is recognized for the difference. Fair value is determined through the use of projected future cash flows, multiples of earnings and sales and other factors. Such analysis requires the use of certain market assumptions and discount factors, which are subjective in nature. The Company's goodwill relates to the Merger (see Note 3). Intangible Assets Other intangible assets relate to customer relationships and tradename acquired in the Merger (see Note 3), and are being amortized over the estimated period of benefit. The Company evaluates the recoverability of its intangible assets subject to amortization when facts and circumstances indicate that the carrying value of the asset may not be recoverable. If the carrying value is not recoverable, impairment is measured as the amount by which the carrying value exceeds its estimated fair value. Fair value is generally estimated based on either appraised value or other valuation techniques. Asset Retirement Obligations Asset retirement obligations are legal obligations associated with the retirement of long-lived assets. The obligations represent the present value of the estimated costs for an asset’s future retirement discounted using a credit-adjusted risk-free rate, and are recorded in the period in which the liability is incurred. The liabilities recognized relate to the decommissioning of a coal ash pond for coal combustion residuals (“CCR”), which are subject to Federal and State regulations. In accordance with Federal law and ASC 410-20, Asset Retirement Obligations, the Company recorded an asset retirement obligation of $ 2.4 million and $ 2.3 million at September 30, 2021 and December 31, 2020, respectively. The Company expensed less than $ 0.1 million to other income and expense, net during both of the three months ended September 30, 2021 and 2020 for the accretion of interest for the liability and $ 0.1 during both of the nine months ended September 30, 2021 and 2020. There were no changes to cash flow estimates related to the coal ash pond asset retirement obligation during the three and six months ended September 30, 2021 or 2020. Estimates are based on various assumptions including, but not limited to, closure cost estimates, timing of expenditures, escalation factors, discount rate of 5.00 % and methods for complying with CCR regulations. Additional adjustments to the asset retirement obligations are expected periodically due to potential changes in estimates and assumptions. Environmental Trust Liability The Company owns and operates a landfill. As required by the New York State Department of Environmental Conservation (“NYSDEC”), landfills are required to fund a trust to cover closure costs and expenses after the landfill has stopped operating. The trust is designed to provide funds for 30 years of expenses to maintain a landfill once it is full and has no further source of revenue or in case the owner is defunct and the NYSDEC has to operate the landfill. The landfill is a fully permitted, operational landfill and also acts as a leachate treatment facility. An annual report is completed by a third-party engineering firm to provide environmental compliance and calculate combined closure and post-closure costs, discounted to current year dollars using a discount rate of 4.50 %. In lieu of a trust, the Company has negotiated with its largest equity member to maintain a letter of credit guaranteeing the payment of the liability (see Note 8). In accordance with ASC 410-20, Asset Retirement Obligations , the Company has recorded an environmental liability of $ 5.0 million and $ 4.9 million at September 30, 2021 and December 31, 2020, respectively. The letter of credit related to this liability was for $ 5.0 million at September 30, 2021 (see Note 8). Leases On January 1, 2021, the Company adopted ASC 842, Leases ("ASC 842") . No lease arrangements were in place as of January 1, 2021. Following guidance in ASC 842, arrangements meeting the definition of a lease are classified as operating or financing leases and are recorded on the condensed consolidated balance sheet. Right-of-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t the rate implicit in the lease or the Company’s incremental borrowing rate. The ROU asset is amortized over the lease term. Variable lease expenses, if any, are recorded when incurred. In calculating the ROU asset and related lease liability, the Company elected to combine lease and non-lease components. The Company excluded short-term leases having initial terms of 12 months or less from the new guidance as an accounting policy election and recognizes rent expense on a straight-line basis over the lease term. ASC 842 requires the Company to recognize an ROU asset and a lease liability for all leases with terms greater than 12 months. The Company entered into two immaterial leases during the nine months ended September 30, 2021. The Company entered into a finance lease to finance the purchase of equipment on March 11, 2021, for which, the Company recorded an ROU asset of $ 1.4 million and a finance lease obligation of $ 1.2 million at the lease commencement date. The lease for this equipment ends August 31, 2022 . The Company also entered into an operating lease for office space, for which the Company recorded an ROU asset and lease liability of $ 0.1 million. Revenue Recognition Cryptocurrency Mining Revenue Greenidge has entered into digital asset mining pools by executing contracts with the mining pool operators to provide computing power to the mining pool. The contracts are terminable at any time by either party and Greenidge’s enforceable right to compensation only begins when Greenidge provides computing power to the mining pool operator. In exchange for providing computing power, Greenidge is entitled to a theoretical fractional share of the cryptocurrency award the mining pool operator receives less digital asset transaction fees to the mining pool operator. Revenue is measured as the value of the fractional share of the cryptocurrency award received from the pool operator, which has been reduced by the transaction fee retained by the pool operator, for Greenidge’s pro rata contribution of computing power to the mining pool operator for the successful solution of the current algorithm. Providing computing power in digital asset transaction verification services is an output of Greenidge’s ordinary activities. The provision of providing such computing power is the only performance obligation in Greenidge’s contracts with mining pool operators. The cryptocurrency that Greenidge receives as transaction consideration is noncash consideration, which Greenidge measures at fair value on the date received, which is not materially different than the fair value at the contract inception or the time Greenidge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Greenidge receives confirmation of the consideration it will receive, at which time revenue is recognized. Pool fees paid by miners to pooling operators are based on a fixed percentage of the theoretical bitcoin block reward and network transaction fees received by miners. Pooling fees are netted against daily bitcoin payouts. Greenidge does not expect any material future changes in pool fee percentages paid to pooling operators, however as pools become more competitive, these fees may trend lower over time. Fair value of the cryptocurrency award received is determined using the quoted price on Greenidge’s primary exchang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Greenidge may be required to change its policies, which could have an effect on the Company’s condensed consolidated financial position and results of operations. Power and capacity revenue Greenidge recognizes power revenue at a point in time, when the electricity is delivered to the NYISO and its performance obligation is met. Greenidge recognizes revenue on capacity agreements over the life of the contract as its series of performance obligations are met as capacity to provide power is maintained. Sales tax, value-added tax, and other taxes Greenidge collects concurrent with revenue-producing activities are excluded from revenue. Incidental contract costs that are not material in the context of the delivery of goods and services are recognized as expense. There is no significant financing component in these transactions. Services and other revenue Services revenue is primarily comprised of fees for customer support and technology support services provided by Greenidge's wholly owned subsidiary, Support. Support's service programs are designed for enterprise clients, business and professional services clients, as well as the consumer, and include customer service, sales support, and technical support, including computer and mobile device set-up, security and support, virus and malware removal, wireless network set-up, and automation system onboarding and support. Support offers customer support, technical support, and technology services to large corporations, business and professional services organizations and consumers, directly and through its partners (which include communications providers, retailers, technology companies and others) and, to a lesser degree, directly through its website. Support transacts with customers via reseller programs, referral programs and direct transactions. In reseller programs, the partner generally executes the financial transactions with the customer and pays a fee to Support, which is recognized as revenue when the service is delivered. In referral programs, Support transacts with the customer directly and pays a referral fee to the referring party. In direct transactions, Support sells directly to the customer at the retail price. The services described above include four types of offerings:  Time-Based Services - In connection with the provisions of certain services programs, fees are calculated based on contracted time-based rates with partners. For these programs, revenue is recognizes as services are performed, based on billable time of work delivered by technology professionals. These services programs also include performance standards, which may result in incentives or penalties, which are recognized as earned or incurred.  Tier-Based Services – In connection with the provisions of certain services programs, fees are calculated on partner subscription tiers based on number of subscribers. For these programs, revenue is recognized as services are performed, and are billed based on the tier level of number of subscribers supported by Support's professional team.  Subscriptions - Customers purchase subscriptions or “service plans” under which certain services are provided over a fixed subscription period. Revenues for subscriptions are recognized ratably over the respective subscription periods.  Incident-Based Services - Customers purchase a discrete, one-time service. Revenue recognition occurs at the time of service delivery. Fees paid for services sold but not yet delivered are recorded as deferred revenue and recognized at the time of service delivery. Partners and corporate customers are generally invoiced monthly. Fees from customers via referral programs and direct transactions are generally paid with a credit card at the time of sale. Revenue is recognized net of any applicable sales tax. Services revenue also includes fees from licensing of Support cloud-based software. In such arrangements, customers receive a right to use Support cloud applications in their own support organizations. Support licenses its cloud-based software using a software-as-a-service (“SaaS”) model under which customers cannot take possession of the technology and pay Support on a per-user or usage basis during the term of the arrangement. Cryptocurrency Mining Cost of Revenue Cost of revenue - cryptocurrency mining consists primarily of natural gas, emissions, payroll and benefits and other direct production costs associated with the megawatts generated for the digital mining operation. Cost of revenue – cryptocurrency mining does not include depreciation and amortization. Power and Capacity Cost of Revenue Cost of revenue - power and capacity consists primarily of natural gas, emissions, payroll and benefits and other direct production costs associated with the megawatts generated for the power produced by Greenidge and sold to the grid. Cost of revenue – power and capacity does not include depreciation and amortization. Cost of Services and Other Revenue Cost of revenue - services and other consists primarily of compensation costs and contractor expenses associated with people providing services, as well as the technology, telecommunications and other personnel-related expenses related to the delivery of services. To a lesser extent, cost of services and other revenue includes third-party royalty fees for end-user software products. Cost of revenue - services and other does not include depreciation and amortization. Selling, General, and Administrative Expenses Selling, general and administrative expenses consist primarily of administrative payroll and benefits, business development costs, professional fees, and insurance. Stock-Based Compensation The Company accounts for share-based payment awards exchanged for services at the estimated grant date fair value of the award. Stock options issued under the Company’s equity incentive plans are granted with an exercise price equal to no less than the market price of the Company’s stock at the date of grant and expire up to ten years from the date of the grants. These options generally vest on the grant date or over a three year period. The Company estimates the fair value of the stock options grants using the Black-Scholes-Merton option pricing model and the assumptions used in calculating the fair value of stock-based awards represent management’s best estimates and involve inherent uncertainties and the application of management’s judgement. Expected Term – The expected term of options represents the period that the Company’s stock-based awards are expected to be outstanding on the simplified method, which is the half-life from vesting to the end of its contractual term. Expected Volatility – The Company computes stock price volatility over expected terms based on reasonable estimates and comparable public companies as the Company had little trading history of its own common stock. Risk-Free Interest Rate – The Company bases the risk-free interest rate on the implied yield available on U.S. Treasury zero-coupon issues with an equivalent remaining term. Expected Dividend – The Company has never declared or paid any cash dividends on its common shares and does not plan to pay cash dividends in the foreseeable future, and, therefore, uses an expected dividend yield of zero in its valuation models. Income Taxes Prior to the formation of Greenidge on January 27, 2021, GGH was treated as a partnership for federal and state income tax purposes. Pursuant to this election, the profit or loss of GGH is reported in the individual income tax returns of the members. Therefore, no provision for Federal or State taxes has been made for the year ended December 31, 2020. Subsequent to the conversion of GGH to Greenidge, the Company calculates the provision for income taxes in accordance with ASC 740, Income Taxes. The current provision for income taxes represents actual or estimated amounts payable or refundable on tax return filings each year. Deferred tax assets and liabilities are recorded for the estimated future tax effects of temporary differences between the tax basis of assets and liabilities and amounts reported in the accompanying condensed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A valuation allowance may be provided to the extent management deems it is more likely than not that deferred tax assets will not be realized. The ultimate realization of net deferred tax assets is dependent upon the generation of future taxable income, in the appropriate taxing jurisdictions, during the periods in which temporary differences, net operating losses and tax credits become realizable. Management believes that it is more likely than not that the Company will realize the benefits of these temporary differences and operating loss and tax credit carryforwards, net of valuation allowances. The Company recognizes and measures tax positions taken or expected to be taken in its tax return based on their technical merit and assesses the likelihood that the positions will be sustained upon examination based on the facts, circumstances and information available at the end of each period. Interest and penalties on tax liabilities, if any, would be recorded as incurred in interest expense and other expenses, respectively. Earnings Per Share Basic net income per common share attributable to common shareholders is calculated by dividing net income attributable to common shareholders by the weighted average number of common shares outstanding for the period. Diluted net income per common share attributable to common shareholders is calculated by dividing net income attributable to common shareholders by the diluted weighted average number of common shares outstanding for the period. Basic and diluted income per common share is not provided for the three and nine months ended September 30, 2020 as the Company was organized as an LLC during that period. The Company used the weighted average method in determining earnings per share in consideration of the conversion of participating securities to common shares due to the reorganization in January 2021. Reclassifications Certain prior year amounts have been reclassified to conform to the current year's presentation. Recent Accounting Pronouncements Not Yet Adopted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As an emerging growth company, the Company has elected to adopt this pronouncement following the effective date for private companies beginning with periods beginning after December 15, 2021. The Company is currently evaluating the impact of this standard on its condensed consolidated financial statements and related disclosures. Any new accounting standards, not disclosed above, that have been issued or proposed by FASB that do not require adoption until a future date are not expected to have a material impact on the Company's condensed consolidated financial statements upon adoption. Recent Accounting Pronouncements, Adopted In February 2016, the FASB issued ASU No. 2016-02, Leases (Topic 842), which requires lessees to recognize a right-of-use (“ROU”) asset and a lease liability for all leases with terms greater than 12 months and also requires disclosures by lessees and lessors about the amount, timing and uncertainty of cash flows arising from leases. Subsequent to the issuance of Topic 842, the FASB clarified the guidance through several ASUs; hereinafter the collection of lease guidance is referred to as “ASC 842”. On January 1, 2021, the Company adopted ASC 842. The Company had no leasing arrangements at the beginning of the period of adoption. As a result, no cumulative impact of adopting ASC 842 was 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3:23:28Z</dcterms:created>
  <dcterms:modified xmlns:dcterms="http://purl.org/dc/terms/" xmlns:xsi="http://www.w3.org/2001/XMLSchema-instance" xsi:type="dcterms:W3CDTF">2021-11-15T13:23:28Z</dcterms:modified>
</cp:coreProperties>
</file>